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Discontinued Operations" sheetId="8" r:id="rId8"/>
    <s:sheet name="Summary of Significant Accounti" sheetId="9" r:id="rId9"/>
    <s:sheet name="Earnings (Loss) Per Common Shar" sheetId="10" r:id="rId10"/>
    <s:sheet name="Warranty Reserves" sheetId="11" r:id="rId11"/>
    <s:sheet name="Intangible Assets" sheetId="12" r:id="rId12"/>
    <s:sheet name="Goodwill" sheetId="13" r:id="rId13"/>
    <s:sheet name="Restructuring Activities" sheetId="14" r:id="rId14"/>
    <s:sheet name="Income Taxes" sheetId="15" r:id="rId15"/>
    <s:sheet name="Stock Compensation" sheetId="16" r:id="rId16"/>
    <s:sheet name="Commitments, Contingencies and " sheetId="17" r:id="rId17"/>
    <s:sheet name="Business Segment Information" sheetId="18" r:id="rId18"/>
    <s:sheet name="Summary of Significant Accoun19" sheetId="19" r:id="rId19"/>
    <s:sheet name="Discontinued Operations (Tables" sheetId="20" r:id="rId20"/>
    <s:sheet name="Summary of Significant Accoun21" sheetId="21" r:id="rId21"/>
    <s:sheet name="Earnings (Loss) Per Common Sh22" sheetId="22" r:id="rId22"/>
    <s:sheet name="Warranty Reserves (Tables)" sheetId="23" r:id="rId23"/>
    <s:sheet name="Intangible Assets (Tables)" sheetId="24" r:id="rId24"/>
    <s:sheet name="Goodwill (Tables)" sheetId="25" r:id="rId25"/>
    <s:sheet name="Restructuring Activities (Table" sheetId="26" r:id="rId26"/>
    <s:sheet name="Stock Compensation (Tables)" sheetId="27" r:id="rId27"/>
    <s:sheet name="Commitments, Contingencies an28" sheetId="28" r:id="rId28"/>
    <s:sheet name="Business Segment Information (T" sheetId="29" r:id="rId29"/>
    <s:sheet name="Discontinued Operations (Detail" sheetId="30" r:id="rId30"/>
    <s:sheet name="Discontinued Operations - Sched" sheetId="31" r:id="rId31"/>
    <s:sheet name="Discontinued Operations - Sch32" sheetId="32" r:id="rId32"/>
    <s:sheet name="Summary of Significant Accoun33" sheetId="33" r:id="rId33"/>
    <s:sheet name="Summary of Signficant Accountin" sheetId="34" r:id="rId34"/>
    <s:sheet name="Summary of Significant Accoun35" sheetId="35" r:id="rId35"/>
    <s:sheet name="Summary of Significant Accoun36" sheetId="36" r:id="rId36"/>
    <s:sheet name="Summary of Significant Accoun37" sheetId="37" r:id="rId37"/>
    <s:sheet name="Earnings (Loss) Per Common Sh38" sheetId="38" r:id="rId38"/>
    <s:sheet name="Earnings (Loss) Per Common Sh39" sheetId="39" r:id="rId39"/>
    <s:sheet name="Warranty Reserves - Schedule of" sheetId="40" r:id="rId40"/>
    <s:sheet name="Intangible Assets (Details Narr" sheetId="41" r:id="rId41"/>
    <s:sheet name="Intangible Assets - Schedule of" sheetId="42" r:id="rId42"/>
    <s:sheet name="Intangible Assets - Schedule 43" sheetId="43" r:id="rId43"/>
    <s:sheet name="Goodwill - Summary of Changes i" sheetId="44" r:id="rId44"/>
    <s:sheet name="Restructuring Activities - Sche" sheetId="45" r:id="rId45"/>
    <s:sheet name="Income Taxes (Details Narrative" sheetId="46" r:id="rId46"/>
    <s:sheet name="Stock Compensation (Details Nar" sheetId="47" r:id="rId47"/>
    <s:sheet name="Stock Compensation - Schedule o" sheetId="48" r:id="rId48"/>
    <s:sheet name="Stock Compensation - Summary of" sheetId="49" r:id="rId49"/>
    <s:sheet name="Stock Compensation - Summary 50" sheetId="50" r:id="rId50"/>
    <s:sheet name="Commitments, Contingencies an51" sheetId="51" r:id="rId51"/>
    <s:sheet name="Commitments, Contingencies an52" sheetId="52" r:id="rId52"/>
    <s:sheet name="Business Segment Information (D" sheetId="53" r:id="rId53"/>
    <s:sheet name="Business Segment Information - " sheetId="54" r:id="rId54"/>
    <s:sheet name="Business Segment Information 55" sheetId="55" r:id="rId55"/>
    <s:sheet name="Business Segment Information 56" sheetId="56" r:id="rId56"/>
    <s:sheet name="Business Segment Information 57" sheetId="57" r:id="rId57"/>
  </s:sheets>
  <s:definedNames/>
  <s:calcPr calcId="124519" calcMode="auto" fullCalcOnLoad="1"/>
</s:workbook>
</file>

<file path=xl/sharedStrings.xml><?xml version="1.0" encoding="utf-8"?>
<sst xmlns="http://schemas.openxmlformats.org/spreadsheetml/2006/main" uniqueCount="486">
  <si>
    <t>Document And Entity Information - shares</t>
  </si>
  <si>
    <t>6 Months Ended</t>
  </si>
  <si>
    <t>Jun. 30, 2016</t>
  </si>
  <si>
    <t>Aug. 01, 2016</t>
  </si>
  <si>
    <t>Document And Entity Information</t>
  </si>
  <si>
    <t>Entity Registrant Name</t>
  </si>
  <si>
    <t>BALLANTYNE STRONG, INC.</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Trading Symbol</t>
  </si>
  <si>
    <t>BTN</t>
  </si>
  <si>
    <t>Document Fiscal Period Focus</t>
  </si>
  <si>
    <t>Q2</t>
  </si>
  <si>
    <t>Document Fiscal Year Focus</t>
  </si>
  <si>
    <t>Condensed Consolidated Balance Sheets - USD ($) $ in Thousands</t>
  </si>
  <si>
    <t>Dec. 31, 2015</t>
  </si>
  <si>
    <t>Current assets:</t>
  </si>
  <si>
    <t>Cash and cash equivalents</t>
  </si>
  <si>
    <t>Accounts receivable (net of allowance for doubtful accounts of $1,071 and $1,207, respectively)</t>
  </si>
  <si>
    <t>Inventories:</t>
  </si>
  <si>
    <t>Finished goods, net</t>
  </si>
  <si>
    <t>Work in process</t>
  </si>
  <si>
    <t>Raw materials and components, net</t>
  </si>
  <si>
    <t>Total inventories, net</t>
  </si>
  <si>
    <t>Recoverable income taxes</t>
  </si>
  <si>
    <t>Other current assets</t>
  </si>
  <si>
    <t>Current assets held for sale</t>
  </si>
  <si>
    <t>Total current assets</t>
  </si>
  <si>
    <t>Property, plant and equipment (net of accumulated depreciation of $7,875 and $6,578, respectively)</t>
  </si>
  <si>
    <t>Marketable securities</t>
  </si>
  <si>
    <t>Equity method investments</t>
  </si>
  <si>
    <t>Intangible assets, net</t>
  </si>
  <si>
    <t>Goodwill</t>
  </si>
  <si>
    <t>Notes receivable</t>
  </si>
  <si>
    <t>Other assets</t>
  </si>
  <si>
    <t>Noncurrent assets held for sale</t>
  </si>
  <si>
    <t xml:space="preserve"> </t>
  </si>
  <si>
    <t>Total assets</t>
  </si>
  <si>
    <t>Current liabilities:</t>
  </si>
  <si>
    <t>Accounts payable</t>
  </si>
  <si>
    <t>Accrued expenses</t>
  </si>
  <si>
    <t>Customer deposits/deferred revenue</t>
  </si>
  <si>
    <t>Income tax payable</t>
  </si>
  <si>
    <t>Current liabilities held for sale</t>
  </si>
  <si>
    <t>Total current liabilities</t>
  </si>
  <si>
    <t>Deferred revenue</t>
  </si>
  <si>
    <t>Deferred income taxes</t>
  </si>
  <si>
    <t>Other accrued expenses, net of current portion</t>
  </si>
  <si>
    <t>Total liabilities</t>
  </si>
  <si>
    <t>Stockholders' equity:</t>
  </si>
  <si>
    <t>Preferred stock, par value $.01 per share; Authorized 1,000 shares, none outstanding</t>
  </si>
  <si>
    <t>Common stock, par value $.01 per share; Authorized 25,000 shares; issued 17,002 and 16,925 shares at June 30, 2016 and December 31, 2015, respectively; 14,237 and 14,191 shares outstanding at June 30, 2016 and December 31, 2015, respectively</t>
  </si>
  <si>
    <t>Additional paid-in capital</t>
  </si>
  <si>
    <t>Accumulated other comprehensive income:</t>
  </si>
  <si>
    <t>Foreign currency translation</t>
  </si>
  <si>
    <t>Postretirement benefit obligations</t>
  </si>
  <si>
    <t>Unrealized gain on available-for-sale securities of equity method investment</t>
  </si>
  <si>
    <t>Retained earnings</t>
  </si>
  <si>
    <t>Stockholders' Equity Before Treasury Stock</t>
  </si>
  <si>
    <t>Less 2,765 and 2,734 of common shares in treasury, at cost at June 30, 2016 and December 31, 2015</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densed Consolidated Statements of Operations (Unaudited) - USD ($) $ in Thousands</t>
  </si>
  <si>
    <t>3 Months Ended</t>
  </si>
  <si>
    <t>Jun. 30, 2015</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loss) on the sale or disposal of assets</t>
  </si>
  <si>
    <t>Income (loss) from operations</t>
  </si>
  <si>
    <t>Other income (expense):</t>
  </si>
  <si>
    <t>Interest income</t>
  </si>
  <si>
    <t>Interest expense</t>
  </si>
  <si>
    <t>Foreign currency transaction (expense) gain</t>
  </si>
  <si>
    <t>Change in value of marketable securities</t>
  </si>
  <si>
    <t>Excess distribution from joint venture</t>
  </si>
  <si>
    <t>Other income, net</t>
  </si>
  <si>
    <t>Total other income (expense)</t>
  </si>
  <si>
    <t>Earnings (loss) before income taxes and equity method investment income</t>
  </si>
  <si>
    <t>Income tax expense</t>
  </si>
  <si>
    <t>Equity method investment income</t>
  </si>
  <si>
    <t>Net earnings (loss) from continuing operations</t>
  </si>
  <si>
    <t>Net loss from discontinued operations, net of tax</t>
  </si>
  <si>
    <t>Net earnings (loss)</t>
  </si>
  <si>
    <t>Net earnings (loss) per share - basic</t>
  </si>
  <si>
    <t>Net loss from discontinued operations</t>
  </si>
  <si>
    <t>Net earnings (loss) per share - diluted</t>
  </si>
  <si>
    <t>Condensed Consolidated Statements of Comprehensive Income (Unaudited) - USD ($) $ in Thousands</t>
  </si>
  <si>
    <t>Statement of Comprehensive Income [Abstract]</t>
  </si>
  <si>
    <t>Net earnings (losses)</t>
  </si>
  <si>
    <t>Currency translation adjustment:</t>
  </si>
  <si>
    <t>Unrealized net change arising during period</t>
  </si>
  <si>
    <t>Other comprehensive gain (loss)</t>
  </si>
  <si>
    <t>Comprehensive income (loss)</t>
  </si>
  <si>
    <t>Condensed Consolidated Statements of Cash Flows (Unaudited) - USD ($) $ in Thousands</t>
  </si>
  <si>
    <t>Cash flows from operating activities:</t>
  </si>
  <si>
    <t>Adjustments to reconcile net loss from continuing operations to net cash (used in) provided by operating activities:</t>
  </si>
  <si>
    <t>Provision for doubtful accounts</t>
  </si>
  <si>
    <t>Provision for obsolete inventory</t>
  </si>
  <si>
    <t>Provision for warranty</t>
  </si>
  <si>
    <t>Depreciation and amortization</t>
  </si>
  <si>
    <t>(Gain) loss on disposal or transfer of assets</t>
  </si>
  <si>
    <t>Share-based compensation expense</t>
  </si>
  <si>
    <t>Changes in operating assets and liabilities:</t>
  </si>
  <si>
    <t>Accounts, unbilled and notes receivable</t>
  </si>
  <si>
    <t>Inventories</t>
  </si>
  <si>
    <t>Income taxes payable</t>
  </si>
  <si>
    <t>Net cash flows from operating activities – continuing operations</t>
  </si>
  <si>
    <t>Net cash flows from operating activities – discontinued operations</t>
  </si>
  <si>
    <t>Net cash (used in) provided by operating activities</t>
  </si>
  <si>
    <t>Cash flows from investing activities:</t>
  </si>
  <si>
    <t>Purchase of equity securities</t>
  </si>
  <si>
    <t>Dividend from equity method investment</t>
  </si>
  <si>
    <t>Capital expenditures</t>
  </si>
  <si>
    <t>Proceeds from sale of assets</t>
  </si>
  <si>
    <t>Net cash used in investing activities – continuing operations</t>
  </si>
  <si>
    <t>Cash flows from financing activities:</t>
  </si>
  <si>
    <t>Purchase of treasury stock</t>
  </si>
  <si>
    <t>Proceeds from exercise of stock options</t>
  </si>
  <si>
    <t>Payments on capital lease obligations</t>
  </si>
  <si>
    <t>Excess tax benefits from share-based arrangements</t>
  </si>
  <si>
    <t>Net cash used in financing activities – continuing operations</t>
  </si>
  <si>
    <t>Effect of exchange rate changes on cash and cash equivalents –continuing operations</t>
  </si>
  <si>
    <t>Effect of exchange rate changes on cash and cash equivalents – discontinued operations</t>
  </si>
  <si>
    <t>Net (decrease) increase in cash and cash equivalents</t>
  </si>
  <si>
    <t>Discontinued operations cash activity included above:</t>
  </si>
  <si>
    <t>Add: Cash balance included in assets held for sale at beginning of period</t>
  </si>
  <si>
    <t>Less: Cash balance included in assets held for sale at end of period</t>
  </si>
  <si>
    <t>Cash and cash equivalents at beginning of period</t>
  </si>
  <si>
    <t>Cash and cash equivalents at end of period</t>
  </si>
  <si>
    <t>Supplemental disclosure of non-cash investing and financing activities:</t>
  </si>
  <si>
    <t>Capital lease obligations for property and equipment</t>
  </si>
  <si>
    <t>Nature of Operations</t>
  </si>
  <si>
    <t>Organization, Consolidation and Presentation of Financial Statements [Abstract]</t>
  </si>
  <si>
    <t>1. Nature of Operations Ballantyne Strong,
Inc. (Ballantyne or the Company), a Delaware corporation, is a holding company with diverse business
activities focused on serving the cinema, retail, financial, and government markets. The Company and its wholly owned subsidiaries
Strong Westrex, Inc., Strong Technical Services, Inc., Strong/MDI Screen Systems, Inc., Strong Westrex (Beijing) Technology Inc.,
Convergent Corporation and Convergent Media Systems Corporation (Convergent or CMS) design, integrate,
and install technology solutions for a broad range of applications; develop and deliver out-of-home messaging, advertising and
communications; manufacture projection screens; and provide managed services including monitoring of networked equipment to our
customers. The Companys
products are distributed to the cinema, retail, financial, and government markets throughout the world.</t>
  </si>
  <si>
    <t>Discontinued Operations</t>
  </si>
  <si>
    <t>Discontinued Operations and Disposal Groups [Abstract]</t>
  </si>
  <si>
    <t xml:space="preserve">2. Discontinued Operations On June 21, 2016,
the Companys Board of Directors approved a plan under which the Company will pursue a sale of the operations conducted by
its subsidiaries Strong Westrex (Beijing) Technology Inc. and Strong Westrex Inc. (the China Operations) which was
historically included in the Cinema segment. We expect to complete the sale within the next twelve months. The purpose of the plan
is to focus the efforts of the Company on the business units that have opportunities for higher return on invested capital. As
part of this plan, the Company incurred charges of $0.9 million in the second quarter of 2016 which are included in loss from discontinued
operations in the condensed consolidated statements of operations. We reflected the results of the China Operations as discontinued
operations for all periods presented. The assets and liabilities of the China Operations have been reclassified as assets and liabilities
held for sale in the condensed consolidated balance sheets for all periods presented. The summary comparative
financial results of discontinued operations were as follows (in thousands):
Three Months Ended June 30, Six Months Ended June 30,
2016 2015 2016 2015
Total net revenues 2,435 1,892 5,857 5,207
Total cost of revenues 2,899 1,711 5,791 5,026
Total selling and administrative expenses 346 276 706 594
Loss from operations of discontinued operations (810 ) (95 ) (640 ) (413 )
Loss before income taxes (807 ) (91 ) (620 ) (406 )
Income tax (expense) benefit (114 ) 16 (114 ) 59
Net loss from discontinued operations, net of tax $ (921 ) $ (75 ) $ (734 ) $ (347 ) The assets and
liabilities classified as held for sale reflected in the condensed consolidated balance sheets were as follows (in thousands):
June 30, 2016 December 31, 2015
(Unaudited)
Current assets:
Cash and cash equivalents $ 1,415 $ 4,208
Accounts receivable, net 105 327
Total inventories, net 134 2,500
Other current assets 143 184
Total current assets held for sale $ 1,797 $ 7,219
Property, plant and equipment, net $  $ 65
Total noncurrent assets held for sale $  $ 65
Current liabilities:
Accounts payable $ 119 $ 2,421
Accrued expenses 242 516
Customer deposits/deferred revenue 376 1,458
Total current liabilities $ 737 $ 4,395 </t>
  </si>
  <si>
    <t>Summary of Significant Accounting Policies</t>
  </si>
  <si>
    <t>Accounting Policies [Abstract]</t>
  </si>
  <si>
    <t xml:space="preserve">3.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5. The condensed consolidated
balance sheet as of December 31, 2015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Use of Management Estimates The preparation
of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Marketable Securities The Companys
marketable securities are comprised of investments in the common stock of a publicly traded company. Changes in fair value, based
on the market price of the investees stock are recognized in other income in the consolidated statement of operations. The
Company has elected the fair value option to account for the investment to more appropriately recognize the value of this investment
in our consolidated financial statements unless the Company exerts significant influence over the investment, in which case the
equity method of accounting would be applied. Marketable securities at fair value were as follows:
June 30, 2016
Cost Gross Unrealized Gains Gross Unrealized Losses Estimated Fair Value
(in thousands)
Marketable securities $ 2,050 $  $ 238 $ 1,812
Equity Method Investments In December 2015,
the Company acquired 7.8% ownership in RELM Wireless Corporation (RELM) for $4.0 million and increased its ownership
to 8.3% as of June 30, 2016 for an additional $0.3 million. RELM is a publicly traded company that designs, manufactures and markets
two-way land mobile radios, repeaters, base stations, and related components and subsystems. The Companys Chief Executive
Officer is a member of the board of directors of RELM, and controls entities that, when combined with the Companys ownership
in RELM, own greater than 20% of RELM, providing the Company with significant influence over RELM, but not controlling interest.
As a result of this significant influence, the Company accounts for its investment in RELM under the equity method. The Companys
carrying value for RELM was $4.3 million as of June 30, 2016 and the Companys equity method investment income of RELM was
not significant during the quarter ended June 30, 2016. Based on quoted market prices, the market value of the Companys
ownership in RELM was $5.8 million at June 30, 2016. In May 2016, the
Company acquired 31.2% ownership in Itasca Capital Ltd. (Itasca) for $3.5 million. Itasca is a publicly traded Canadian
company that is an investment vehicle seeking transformative strategic investments. The Companys Chief Executive Officer
is a member of the board of directors of Itasca. This board seat, combined with the Companys 31% ownership of Itasca, provide
the Company with significant influence over Itasca, but not controlling interest. As a result of this significant influence, the
Company accounts for its investment in Itasca under the equity method. The Companys carrying value for Itasca was $3.5 million
as of June 30, 2016 and the Companys equity method investment income of Itasca was not significant during the quarter ended
June 30, 2016. Based on quoted market prices, the market value of the Companys ownership in Itasca was $3.5 million at June
30, 2016. Fair Value of Financial Instruments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Fair Values Measured on a Recurring
Basis at June 30, 2016:
Level 1 Level 2 Level 3 Total
(in thousands)
Cash and cash equivalents $ 12,787 $  $  $ 12,787
Marketable securities $ 1,812 $  $  $ 1,812
Note Receivable $  $  $ 1,669 $ 1,669 Fair values measured on a recurring
basis at December 31, 2015:
Level 1 Level 2 Level 3 Total
(in thousands)
Cash and cash equivalents $ 17,862 $  $  $ 17,862
Marketable securities $ 2,101 $  $  $ 2,101
Notes receivable $  $  $ 1,669 $ 1,669 Quantitative information
about the Companys level 3 fair value measurements at June 30, 2016 is set forth below:
Fair Value at 6/30/2016 (in thousands) Valuation Technique Unobservable input Range
Note Receivable $ 1,669 Discounted cash flow Probability of default 55 %
Discount rate 20 % The notes receivable
are recorded at estimated fair value at June 30, 2016. The significant
unobservable inputs used in the fair value measurement of the Companys note receivable are discount rate and probability
of default. Significant increases (decreases) in any of these inputs in isolation would result in a significantly lower (higher)
fair value measurement. The following table reconciles the beginning
and ending balance of the Companys notes receivable fair value:
Six months ended June 30,
2016 2015
(in thousands)
Notes receivable balance, beginning of period $ 1,669 $ 2,985
Interest income accrued  279
Notes receivable balance, end of period $ 1,669 $ 3,264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six months ended June 30, 2016, the Company did not have any significant non-recurring measurements of non-financial assets
or liabilities. Recently Issued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 Leases In
March 2016, the FASB issued ASU 2016-07, Simplifying the Transition to the Equity Method of Accounting, (ASU
2016-07). ASU 2016-07 eliminates the requirement for the Company to retroactively apply the equity method when its increase
in ownership interests (or degree of influence) in an investee triggers equity method accounting. This ASU is effective for the
Company on January 1, 2017 with early adoption permitted. The Company has adopted ASU 2016-07 and there was no impact on its consolidated
financial statements. In March 2016,
the FASB issued ASU 2016-09, Compensation  Stock Compensation (Topic 718) </t>
  </si>
  <si>
    <t>Earnings (Loss) Per Common Share</t>
  </si>
  <si>
    <t>Earnings Per Share [Abstract]</t>
  </si>
  <si>
    <t>4. Earnings (Loss) Per Common Share Basic earnings
(loss) per share has been computed on the basis of the weighted average number of shares of common stock outstanding. Diluted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average shares used to compute both basic and diluted earnings (loss) per share:
Three Months Ended June 30, Six Months Ended June 30,
2016 2015 2016 2015
Weighted average shares outstanding (in thousands):
Basic weighted average shares outstanding 14,213 14,121 14,208 14,106
Dilutive effect of stock options and certain non-vested shares of restricted stock 80  87 
Diluted weighted average shares outstanding 14,293 14,121 14,295 14,106 For the three and
six month periods ended June 30, 2016, grants and options to purchase 350,000 and 430,000 shares of common stock respectively were
outstanding but were not included in the computation of diluted earnings per share as the options exercise price was greater
than the average market price of the common shares for the respective periods. For the three and six month periods ended June 30,
2016, options and restricted stock units of 79,167 and 87,387, respectively were excluded as their inclusion would be anti-dilutive,
thereby decreasing the net loss per share. For the three and six month periods ended June 30, 2015, options to purchase 151,700
shares of common stock were outstanding but were not included in the computation of diluted earnings per share as the options
exercise price was greater than the average market price of the common shares for the respective periods. For the three and six
month periods ended June 30, 2015, options and restricted stock units of 66,694 and 72,179, respectively were excluded as their
inclusion would be anti-dilutive, thereby decreasing the net loss per share.</t>
  </si>
  <si>
    <t>Warranty Reserves</t>
  </si>
  <si>
    <t>Product Warranties Disclosures [Abstract]</t>
  </si>
  <si>
    <t xml:space="preserve">5. Warranty Reserves In most instances,
the Companys digital products are covered by the original equipment manufacturing firms warranty; however, there
are certain customers where the Company may grant warranties in excess of the manufacturers warranty for digital products
which can be for up to three years. The Company accrues for these costs at the time of sale. The following table summarizes warranty
activity for the three and six months ended June 30, 2016 and 2015:
Three Months Ended June 30, Six Months Ended June 30,
2016 2015 2016 2015
(in thousands)
Warranty accrual at beginning of period $ 314 $ 265 $ 310 $ 355
Charged to expense 191 236 348 359
Amounts written off, net of recoveries (123 ) (238 ) (281 ) (443 )
Foreign currency adjustment (2 ) 8 3 
Warranty accrual at end of period $ 380 $ 271 $ 380 $ 271 </t>
  </si>
  <si>
    <t>Intangible Assets</t>
  </si>
  <si>
    <t>Goodwill and Intangible Assets Disclosure [Abstract]</t>
  </si>
  <si>
    <t xml:space="preserve">6. Intangible Assets Intangible assets
consisted of the following at June 30, 2016:
Useful life Gross Accumulated amortization Net
(Years) ( in thousands)
Intangible assets subject to amortization:
Software 3 $ 307 $  $ 307
Product Formulation 10 472 (253 ) 219
Total $ 779 $ (253 ) $ 526 Intangible assets
consisted of the following at December 31, 2015:
Useful life Gross Accumulated amortization Net
(Years) (in thousands)
Intangible assets subject to amortization:
Product formulation 10 $ 440 $ (205 ) $ 235 Amortization expense
relating to other identifiable intangible assets was insignificant for the six months ended June 30, 2016 and $0.2 million for
the six months ended June 30, 2015. The following table shows the Companys
estimated future amortization expense related to intangible assets for the next five years.
Amount
(in thousands)
Remainder 2016 $ 33
2017 54
2018 44
2019 31
2020 23
Thereafter 34 </t>
  </si>
  <si>
    <t xml:space="preserve">7. Goodwill The following represents
a summary of changes in the Companys carrying amount of goodwill for the quarter ended June 30, 2016 (in thousands):
Balance as of December 31, 2015 $ 863
Foreign currency translation 61
Balance as of March 31, 2016 $ 924 </t>
  </si>
  <si>
    <t>Restructuring Activities</t>
  </si>
  <si>
    <t>Restructuring and Related Activities [Abstract]</t>
  </si>
  <si>
    <t xml:space="preserve">8. Restructuring Activities In connection with
its strategic planning process, as well as the Companys ongoing plans to improve efficiency and effectiveness of its operations,
the Company initiated plans in the second quarter of 2015 to reduce headcount and more efficiently utilize real estate assets.
These plans were completed in the first quarter of 2016 and no expense was recorded in 2016. 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The restructuring initiative was completed in the first quarter of 2015. The following table
reconciles the beginning and ending restructuring balance for the six months ended June 30, 2016, which is included in accrued
expenses:
(in thousands)
Accrued liability at beginning of period $ 73
Severance paid (73 )
Accrued liability at end of period $  The following table
reconciles the beginning and ending restructuring balance for the six months ended June 30, 2015, which is included in accrued
expenses:
2015 Strategic Initiative 2013 Convergent Related Severance Total Restructuring
( in thousands)
Accrued liability at beginning of period $ - $ 187 $ 187
Lease termination expense 313 - 313
Severance expense 695 - 695
Severance paid (302 ) (129 ) (431 )
Accrued liability at end of period $ 706 $ 58 $ 764 </t>
  </si>
  <si>
    <t>Income Taxes</t>
  </si>
  <si>
    <t>Income Tax Disclosure [Abstract]</t>
  </si>
  <si>
    <t>9.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8.8 million should be recorded against the Companys U.S. tax jurisdiction deferred tax assets as of June 30, 2016. During
the second quarter the valuation allowance decreased $0.5 million. The Company currently
has an exam initiated for Federal purposes for the 2011 fiscal year. The Company has examinations not yet initiated for Federal
purposes for fiscal years 2012, 2013, 2014, and 2015. In most cases, the Company has examinations open for state or local jurisdictions
based on the particular jurisdictions statute of limitations.</t>
  </si>
  <si>
    <t>Stock Compensation</t>
  </si>
  <si>
    <t>Disclosure of Compensation Related Costs, Share-based Payments [Abstract]</t>
  </si>
  <si>
    <t xml:space="preserve">10. Stock Compensation The Company recognizes
compensation expense for all share-based payment awards made to employees and directors based on their estimated fair values. Share-based
compensation expense included in selling and administrative expenses approximated $0.1 million for the three months ended June
30, 2016 and 2015, respectively, and $0.2 million for the six months ended June 30, 2016 and 2015, respectively. Long-Term Incentive Plan The Companys
2010 Long-Term Incentive Plan (2010 Plan) provides the Compensation Committee of the Board of Directors with the
discretion to grant stock options, stock appreciation rights, restricted shares, restricted stock units, performance shares, and
performance units. Vesting terms vary with each grant and may be subject to vesting upon a change in control of the
Company. The total number of shares reserved for issuance under the 2010 Plan is 1,600,000 shares. During the three months ended
June 30, 2016, the Company granted no restricted stock units or stock options and during the six months ended June 30, 2016, the
Company granted no restricted stock units and 100,000 stock options under the 2010 Plan. Options As noted above,
under the 2010 Plan, the Company granted options to purchase 100,000 shares during the six month period ended June 30, 2016. Options
to purchase shares of common stock were granted with exercise prices equal to the fair value of the common stock on the date of
grant and vest immediately or over a five-year period. The weighted average
grant date fair value of stock options granted during the six month period ended June 30, 2016 was $4.20. There were no stock options
granted during the three month period ended June 30, 2016 or during the three and six month period ended June 30, 2015. The fair
value of each stock option granted is estimated on the date of grant using a Black-Scholes valuation model with the following weighted
average assumptions:
2016
Expected dividend yield at date of grant 0.00 %
Risk-free interest rate 1.35 %
Expected stock price volatility 32.26 %
Expected life of options (in years) 5.7 The risk-free interest
rate assumptions were based on the U.S. Treasury yield curve in effect at the time of the grant. The expected volatility was based
on historical daily price changes of the Companys stock for one year prior to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the Companys
activities with respect to its stock options for the six months ended June 30, 2016 as follows:
Number of Options Weighted Average Exercise Price Per Share Weighted Average Remaining Contractual Term Aggregate Intrinsic Value (in thousands)
Outstanding at December 31, 2015 450,800 $ 4.48 9.21 $ 131
Granted 100,000 4.20
Exercised (15,000 ) 3.55
Forfeited (22,500 ) 4.70
Outstanding at June 30, 2016 513,300 $ 4.33 9.16 $ 464
Exercisable at June 30, 2016 83,300 $ 4.44 7.98 $ 66 The aggregate intrinsic
value in the table above represents the total that would have been received by the option holders if all in-the-money options had
been exercised and sold on June 30, 2016. As of June 30,
2016, 430,000 stock option awards were non-vested. Unrecognized compensation cost related to stock option awards was approximately
$0.6 million, which is expected to be recognized over a weighted average period of 4.5 years. Restricted Stock Plans The Ballantyne Strong,
Inc. 2014 Non-Employee Directors Restricted Stock Plan (the 2014 Non-Employee Plan) provides for the award
of restricted shares to outside directors. Shares issued under the 2014 Non-Employee Plan vest the day preceding the Companys
Annual Meeting of Stockholders in the year following issuance. During the six months ended June 30, 2016, the Company granted 45,555
restricted shares with a weighted average grant date fair value of $4.89 under the Non-Employee Plan. 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 As of June 30,
2016, the total unrecognized compensation cost related to non-vested restricted stock awards was approximately $0.4 million, which
is expected to be recognized over a weighted average period of 1.3 years. The following table
summarizes restricted stock activity for the six months ended June 30, 2016:
Number of Restricted Stock Shares Weighted Average Grant Price Fair Value
Non-vested at December 31, 2015 130,358 $ 4.30
Granted 45,555 4.89
Shares vested (61,368 ) 4.49
Shares forfeited (5,625 ) 3.75
Non-vested at June 30, 2016 108,920 $ 4.47 </t>
  </si>
  <si>
    <t>Commitments, Contingencies and Concentrations</t>
  </si>
  <si>
    <t>Commitments and Contingencies Disclosure [Abstract]</t>
  </si>
  <si>
    <t xml:space="preserve">11. Commitments, Contingencies and
Concentrations Concentrations The Companys
top ten customers accounted for approximately 55.4% and 48.0% of total consolidated net revenues for the three and six months ended
June 30, 2016, respectively. Trade accounts receivable from these customers represented approximately 44.0% of net consolidated
receivables at June 30, 2016.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 Leases The Company and
its subsidiaries lease plant and office facilities, furniture, autos and equipment under operating leases expiring through 2023.
These leases generally contain renewal options and the Company expects to renew or replace certain of these leases in the ordinary
course of business. The Companys
future minimum lease payments for leases at June 30, 2016 are as follows:
Capital Leases Operating Leases
(In thousands)
Remainder 2016 $ 164 $ 289
2017 290 462
2018 248 408
2019 131 375
2020  353
Thereafter  636
Total minimum lease payments 833 $ 2,523
Less: Amount representing interest 33
Present value of minimum lease payments 800
Less: Current maturities 314
Capital lease obligations, net of current portion $ 486 </t>
  </si>
  <si>
    <t>Business Segment Information</t>
  </si>
  <si>
    <t>Segment Reporting [Abstract]</t>
  </si>
  <si>
    <t>13. Business Segment Information As of June 30,
2016 the Companys operations were conducted principally through two business segments: Cinema and Digital Media. Cinema
operations include the sale of digital projection equipment, screens, and sound systems. Digital Media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 The results of discontinued operations are excluded from the Cinema segment information below. Summary by Business Segments
Three Months Ended June 30, Six Months Ended June 30,
(In thousands) 2016 2015 2016 2015
Net revenue
Cinema $ 11,288 $ 10,301 $ 21,015 $ 22,733
Digital Media 9,753 7,798 17,499 14,844
Total segment net revenue 21,041 18,099 38,514 37,577
Eliminations (483 ) (268 ) (842 ) (596 )
Total net revenue $ 20,558 $ 17,831 $ 37,672 $ 36,981
Operating income (Loss)
Cinema $ 3,066 $ 1,159 $ 6,113 $ 3,271
Digital Media 831 (120 ) 945 (598 )
Total segment operating income 3,897 1,039 7,058 2,673
Unallocated general and administrative expenses (1,934 ) (2,773 ) (3,983 ) (5,310 )
(Loss) gain on sale of assets  (381 ) 1 (378 )
Other income (expense)
Interest, net  152  300
Cinema  foreign currency transaction (loss) gain (154 ) (73 ) (1,039 ) 675
Digital Media  foreign currency transaction (loss) gain (26 ) (8 ) 34 (119 )
Cinema - excess distribution from joint venture 502  502 
Cinema 9 19 50 26
Digital Media (3 ) (2 ) (7 ) (2 )
Change in value of marketable securities  Corporate asset 116  (366 ) 
Total other income (loss) 444 88 (826 ) 880
Earnings (loss) before income taxes and equity method investment income $ 2,407 $ (2,027 ) $ 2,250 $ (2,135 )
(In thousands) June 30, 2016 December 31, 2015
Identifiable assets, excluding assets held for sale
Cinema $ 35,424 $ 38,159
Digital Media 17,330 15,319
Corporate assets 9,578 6,102
Total $ 62,332 $ 59,580 Summary by Geographical Area
Three Months Ended June 30, Six Months Ended June 30,
(In thousands) 2016 2015 2016 2015
Net revenue
United States $ 16,309 $ 14,096 $ 29,541 $ 27,993
China 1,843 871 2,798 1,667
Latin America 593 509 975 2,445
Canada 1,172 1,129 2,277 2,379
Mexico 447 797 1,344 1,379
Europe 119 173 592 771
Asia (excluding China) 17 20 25 45
Other 58 236 120 302
Total $ 20,558 $ 17,831 $ 37,672 $ 36,981
(In thousands) June 30, 2016 December 31, 2015
Identifiable assets, excluding assets held for sale
United States $ 32,955 $ 33,882
Canada 29,377 25,698
Total $ 62,332 $ 59,580 Net revenues by
business segment are to unaffiliated customers. Identifiable assets by geographical area are based on location of facilities. Net
sales by geographical area are based on destination of sale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5. The condensed consolidated
balance sheet as of December 31, 2015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Management Estimates</t>
  </si>
  <si>
    <t>Use of Management Estimates The preparation
of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Marketable Securities</t>
  </si>
  <si>
    <t xml:space="preserve">Marketable Securities The Companys
marketable securities are comprised of investments in the common stock of a publicly traded company. Changes in fair value, based
on the market price of the investees stock are recognized in other income in the consolidated statement of operations. The
Company has elected the fair value option to account for the investment to more appropriately recognize the value of this investment
in our consolidated financial statements unless the Company exerts significant influence over the investment, in which case the
equity method of accounting would be applied. Marketable securities at fair value were as follows:
June 30, 2016
Cost Gross Unrealized Gains Gross Unrealized Losses Estimated Fair Value
(in thousands)
Marketable securities $ 2,050 $  $ 238 $ 1,812 </t>
  </si>
  <si>
    <t>Equity Method Investments</t>
  </si>
  <si>
    <t>Equity Method Investments In December 2015,
the Company acquired 7.8% ownership in RELM Wireless Corporation (RELM) for $4.0 million and increased its ownership
to 8.3% as of June 30, 2016 for an additional $0.3 million. RELM is a publicly traded company that designs, manufactures and markets
two-way land mobile radios, repeaters, base stations, and related components and subsystems. The Companys Chief Executive
Officer is member of the board of directors of RELM, and controls entities that, when combined with the Companys ownership
in RELM, own greater than 20% of RELM, providing the Company with significant influence over RELM, but not controlling interest.
As a result of this significant influence, the Company accounts for its investment in RELM under the equity method. The Companys
carrying value for RELM was $4.3 million as of June 30, 2016 and the Companys equity method investment income of RELM was
not significant during the quarter ended June 30, 2016. Based on quoted market prices, the market value of the Companys
ownership in RELM was $5.8 million at June 30, 2016. In May 2016, the
Company acquired 31.2% ownership in Itasca Capital Ltd. (Itasca) for $3.5 million. Itasca is a publicly traded Canadian
company that is an investment vehicle seeking transformative strategic investments. The Companys Chief Executive Officer
is a member of the board of directors of Itasca. This board seat, combined with the Companys 31% ownership of Itasca, provide
the Company with significant influence over Itasca, but not controlling interest. As a result of this significant influence, the
Company accounts for its investment in Itasca under the equity method. The Companys carrying value for Itasca was $3.5 million
as of June 30, 2016 and the Companys equity method investment income of Itasca was not significant during the quarter ended
June 30, 2016. Based on quoted market prices, the market value of the Companys ownership in Itasca was $3.5 million at June
30, 2016.</t>
  </si>
  <si>
    <t>Fair Value of Financial Instruments</t>
  </si>
  <si>
    <t>Fair Value of Financial Instruments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Fair Values Measured on a Recurring
Basis at June 30, 2016:
Level 1 Level 2 Level 3 Total
(in thousands)
Cash and cash equivalents $ 12,787 $  $  $ 12,787
Marketable securities $ 1,812 $  $  $ 1,812
Note Receivable $  $  $ 1,669 $ 1,669 Fair values measured on a recurring
basis at December 31, 2015:
Level 1 Level 2 Level 3 Total
(in thousands)
Cash and cash equivalents $ 17,862 $  $  $ 17,862
Marketable securities $ 2,101 $  $  $ 2,101
Notes receivable $  $  $ 1,669 $ 1,669 Quantitative information
about the Companys level 3 fair value measurements at June 30, 2016 is set forth below:
Fair Value at 6/30/2016 (in thousands) Valuation Technique Unobservable input Range
Note Receivable $ 1,669 Discounted cash flow Probability of default 55 %
Discount rate 20 % The notes receivable
are recorded at estimated fair value at June 30, 2016. The significant
unobservable inputs used in the fair value measurement of the Companys note receivable are discount rate and probability
of default. Significant increases (decreases) in any of these inputs in isolation would result in a significantly lower (higher)
fair value measurement. The following table reconciles the beginning
and ending balance of the Companys notes receivable fair value:
Six months ended June 30,
2016 2015
(in thousands)
Notes receivable balance, beginning of period $ 1,669 $ 2,985
Interest income accrued  279
Notes receivable balance, end of period $ 1,669 $ 3,264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six months ended June 30, 2016, the Company did not have any significant non-recurring measurements
of non-financial assets or liabilities.</t>
  </si>
  <si>
    <t>Recently Issued Accounting Pronouncements</t>
  </si>
  <si>
    <t xml:space="preserve">Recently Issued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 Leases In
March 2016, the FASB issued ASU 2016-07, Simplifying the Transition to the Equity Method of Accounting, (ASU
2016-07). ASU 2016-07 eliminates the requirement for the Company to retroactively apply the equity method when its increase
in ownership interests (or degree of influence) in an investee triggers equity method accounting. This ASU is effective for the
Company on January 1, 2017 with early adoption permitted. The Company has adopted ASU 2016-07 and there was no impact on its consolidated
financial statements. In March 2016,
the FASB issued ASU 2016-09, Compensation  Stock Compensation (Topic 718) </t>
  </si>
  <si>
    <t>Discontinued Operations (Tables)</t>
  </si>
  <si>
    <t>Schedule of Comparative Financial Results of Discontinued Operations</t>
  </si>
  <si>
    <t>The summary comparative
financial results of discontinued operations were as follows (in thousands):
Three Months Ended June 30, Six Months Ended June 30,
2016 2015 2016 2015
Total net revenues 2,435 1,892 5,857 5,207
Total cost of revenues 2,899 1,711 5,791 5,026
Total selling and administrative expenses 346 276 706 594
Loss from operations of discontinued operations (810 ) (95 ) (640 ) (413 )
Loss before income taxes (807 ) (91 ) (620 ) (406 )
Income tax (expense) benefit (114 ) 16 (114 ) 59
Net loss from discontinued operations, net of tax $ (921 ) $ (75 ) $ (734 ) $ (347 )</t>
  </si>
  <si>
    <t>Schedule of Assets and Liabilities Held for Sale of Condensed Consolidated Balance Sheets</t>
  </si>
  <si>
    <t xml:space="preserve">The assets and
liabilities classified as held for sale reflected in the condensed consolidated balance sheets were as follows (in thousands):
June 30, 2016 December 31, 2015
(Unaudited)
Current assets:
Cash and cash equivalents $ 1,415 $ 4,208
Accounts receivable, net 105 327
Total inventories, net 134 2,500
Other current assets 143 184
Total current assets held for sale $ 1,797 $ 7,219
Property, plant and equipment, net $  $ 65
Total noncurrent assets held for sale $  $ 65
Current liabilities:
Accounts payable $ 119 $ 2,421
Accrued expenses 242 516
Customer deposits/deferred revenue 376 1,458
Total current liabilities $ 737 $ 4,395 </t>
  </si>
  <si>
    <t>Summary of Significant Accounting Policies (Tables)</t>
  </si>
  <si>
    <t>Schedule of Marketable Securities</t>
  </si>
  <si>
    <t xml:space="preserve">June 30, 2016
Cost Gross Unrealized Gains Gross Unrealized Losses Estimated Fair Value
(in thousands)
Marketable securities $ 2,050 $  $ 238 $ 1,812 </t>
  </si>
  <si>
    <t>Schedule of Fair Value Measured Financial Assets and Liabilities</t>
  </si>
  <si>
    <t xml:space="preserve">Fair Values Measured on a Recurring
Basis at June 30, 2016:
Level 1 Level 2 Level 3 Total
(in thousands)
Cash and cash equivalents $ 12,787 $  $  $ 12,787
Marketable securities $ 1,812 $  $  $ 1,812
Note Receivable $  $  $ 1,669 $ 1,669 Fair values measured on a recurring
basis at December 31, 2015:
Level 1 Level 2 Level 3 Total
(in thousands)
Cash and cash equivalents $ 17,862 $  $  $ 17,862
Marketable securities $ 2,101 $  $  $ 2,101
Notes receivable $  $  $ 1,669 $ 1,669 </t>
  </si>
  <si>
    <t>Summary of Quantitative Information About Company's Level 3 Fair Value Measurements</t>
  </si>
  <si>
    <t>Quantitative information
about the Companys level 3 fair value measurements at June 30, 2016 is set forth below:
Fair Value at 6/30/2016 (in thousands) Valuation Technique Unobservable input Range
Note Receivable $ 1,669 Discounted cash flow Probability of default 55 %
Discount rate 20 %</t>
  </si>
  <si>
    <t>Summary of Notes Receivable Reconciliation</t>
  </si>
  <si>
    <t xml:space="preserve">The following table reconciles the beginning
and ending balance of the Companys notes receivable fair value:
Six months ended June 30,
2016 2015
(in thousands)
Notes receivable balance, beginning of period $ 1,669 $ 2,985
Interest income accrued  279
Notes receivable balance, end of period $ 1,669 $ 3,264 </t>
  </si>
  <si>
    <t>Earnings (Loss) Per Common Share (Tables)</t>
  </si>
  <si>
    <t>Schedule of Loss Per Share Basic and Diluted</t>
  </si>
  <si>
    <t xml:space="preserve">The following table
provides the reconciliation between average shares used to compute both basic and diluted earnings (loss) per share:
Three Months Ended June 30, Six Months Ended June 30,
2016 2015 2016 2015
Weighted average shares outstanding (in thousands):
Basic weighted average shares outstanding 14,213 14,121 14,208 14,106
Dilutive effect of stock options and certain non-vested shares of restricted stock 80  87 
Diluted weighted average shares outstanding 14,293 14,121 14,295 14,106 </t>
  </si>
  <si>
    <t>Warranty Reserves (Tables)</t>
  </si>
  <si>
    <t>Schedule of Product Warranty Liability</t>
  </si>
  <si>
    <t xml:space="preserve">The following table
summarizes warranty activity for the three and six months ended June 30, 2016 and 2015:
Three Months Ended June 30, Six Months Ended June 30,
2016 2015 2016 2015
(in thousands)
Warranty accrual at beginning of period $ 314 $ 265 $ 310 $ 355
Charged to expense 191 236 348 359
Amounts written off, net of recoveries (123 ) (238 ) (281 ) (443 )
Foreign currency adjustment (2 ) 8 3 
Warranty accrual at end of period $ 380 $ 271 $ 380 $ 271 </t>
  </si>
  <si>
    <t>Intangible Assets (Tables)</t>
  </si>
  <si>
    <t>Schedule of Intangible Assets</t>
  </si>
  <si>
    <t xml:space="preserve">Intangible assets
consisted of the following at June 30, 2016:
Useful life Gross Accumulated amortization Net
(Years) ( in thousands)
Intangible assets subject to amortization:
Software 3 $ 307 $  $ 307
Product Formulation 10 472 (253 ) 219
Total $ 779 $ (253 ) $ 526 Intangible assets
consisted of the following at December 31, 2015:
Useful life Gross Accumulated amortization Net
(Years) (in thousands)
Intangible assets subject to amortization:
Product formulation 10 $ 440 $ (205 ) $ 235 </t>
  </si>
  <si>
    <t>Schedule of Intangible Assets Future Amortization Expense</t>
  </si>
  <si>
    <t xml:space="preserve">The following table shows the Companys
estimated future amortization expense related to intangible assets for the next five years.
Amount
(in thousands)
Remainder 2016 $ 33
2017 54
2018 44
2019 31
2020 23
Thereafter 34 </t>
  </si>
  <si>
    <t>Goodwill (Tables)</t>
  </si>
  <si>
    <t>Summary of Changes in Carrying Amount of Goodwill</t>
  </si>
  <si>
    <t xml:space="preserve">The following represents
a summary of changes in the Companys carrying amount of goodwill for the quarter ended June 30, 2016 (in thousands):
Balance as of December 31, 2015 $ 863
Foreign currency translation 61
Balance as of March 31, 2016 $ 924 </t>
  </si>
  <si>
    <t>Restructuring Activities (Tables)</t>
  </si>
  <si>
    <t>Schedule of Beginning and Ending Restructuring Balance Included in Accrued Expenses</t>
  </si>
  <si>
    <t xml:space="preserve">The following table
reconciles the beginning and ending restructuring balance for the six months ended June 30, 2016, which is included in accrued
expenses:
(in thousands)
Accrued liability at beginning of period $ 73
Severance paid (73 )
Accrued liability at end of period $  The following table
reconciles the beginning and ending restructuring balance for the six months ended June 30, 2015, which is included in accrued
expenses:
2015 Strategic Initiative 2013 Convergent Related Severance Total Restructuring
( in thousands)
Accrued liability at beginning of period $ - $ 187 $ 187
Lease termination expense 313 - 313
Severance expense 695 - 695
Severance paid (302 ) (129 ) (431 )
Accrued liability at end of period $ 706 $ 58 $ 764 </t>
  </si>
  <si>
    <t>Stock Compensation (Tables)</t>
  </si>
  <si>
    <t>Schedule of Weighted Average Fair Value Assumptions Used in Grant Date Fair Value of Purchase Rights Outstanding</t>
  </si>
  <si>
    <t xml:space="preserve">The fair value
of each stock option granted is estimated on the date of grant using a Black-Scholes valuation model with the following weighted
average assumptions:
2016
Expected dividend yield at date of grant 0.00 %
Risk-free interest rate 1.35 %
Expected stock price volatility 32.26 %
Expected life of options (in years) 5.7 </t>
  </si>
  <si>
    <t>Summary of Stock Options Activities</t>
  </si>
  <si>
    <t xml:space="preserve">The following table summarizes the Companys
activities with respect to its stock options for the six months ended June 30, 2016 as follows:
Number of Options Weighted Average Exercise Price Per Share Weighted Average Remaining Contractual Term Aggregate Intrinsic Value (in thousands)
Outstanding at December 31, 2015 450,800 $ 4.48 9.21 $ 131
Granted 100,000 4.20
Exercised (15,000 ) 3.55
Forfeited (22,500 ) 4.70
Outstanding at June 30, 2016 513,300 $ 4.33 9.16 $ 464
Exercisable at June 30, 2016 83,300 $ 4.44 7.98 $ 66 </t>
  </si>
  <si>
    <t>Summary of Restricted Stock Activity</t>
  </si>
  <si>
    <t xml:space="preserve">The following table
summarizes restricted stock activity for the six months ended June 30, 2016:
Number of Restricted Stock Shares Weighted Average Grant Price Fair Value
Non-vested at December 31, 2015 130,358 $ 4.30
Granted 45,555 4.89
Shares vested (61,368 ) 4.49
Shares forfeited (5,625 ) 3.75
Non-vested at June 30, 2016 108,920 $ 4.47 </t>
  </si>
  <si>
    <t>Commitments, Contingencies and Concentrations (Tables)</t>
  </si>
  <si>
    <t>Schedule of Leases Future Minimum Lease Payments</t>
  </si>
  <si>
    <t xml:space="preserve">The Companys
future minimum lease payments for leases at June 30, 2016 are as follows:
Capital Leases Operating Leases
(In thousands)
Remainder 2016 $ 164 $ 289
2017 290 462
2018 248 408
2019 131 375
2020  353
Thereafter  636
Total minimum lease payments 833 $ 2,523
Less: Amount representing interest 33
Present value of minimum lease payments 800
Less: Current maturities 314
Capital lease obligations, net of current portion $ 486 </t>
  </si>
  <si>
    <t>Business Segment Information (Tables)</t>
  </si>
  <si>
    <t>Schedule of Segment Reporting Information by Segment</t>
  </si>
  <si>
    <t>Summary by Business Segments
Three Months Ended June 30, Six Months Ended June 30,
(In thousands) 2016 2015 2016 2015
Net revenue
Cinema $ 11,288 $ 10,301 $ 21,015 $ 22,733
Digital Media 9,753 7,798 17,499 14,844
Total segment net revenue 21,041 18,099 38,514 37,577
Eliminations (483 ) (268 ) (842 ) (596 )
Total net revenue $ 20,558 $ 17,831 $ 37,672 $ 36,981
Operating income (Loss)
Cinema $ 3,066 $ 1,159 $ 6,113 $ 3,271
Digital Media 831 (120 ) 945 (598 )
Total segment operating income 3,897 1,039 7,058 2,673
Unallocated general and administrative expenses (1,934 ) (2,773 ) (3,983 ) (5,310 )
(Loss) gain on sale of assets  (381 ) 1 (378 )
Other income (expense)
Interest, net  152  300
Cinema  foreign currency transaction (loss) gain (154 ) (73 ) (1,039 ) 675
Digital Media  foreign currency transaction (loss) gain (26 ) (8 ) 34 (119 )
Cinema - excess distribution from joint venture 502  502 
Cinema 9 19 50 26
Digital Media (3 ) (2 ) (7 ) (2 )
Change in value of marketable securities  Corporate asset 116  (366 ) 
Total other income (loss) 444 88 (826 ) 880
Earnings (loss) before income taxes and equity method investment income $ 2,407 $ (2,027 ) $ 2,250 $ (2,135 )</t>
  </si>
  <si>
    <t>Reconciliation of Assets from Segment to Consolidated</t>
  </si>
  <si>
    <t xml:space="preserve">(In thousands) June 30, 2016 December 31, 2015
Identifiable assets, excluding assets held for sale
Cinema $ 35,424 $ 38,159
Digital Media 17,330 15,319
Corporate assets 9,578 6,102
Total $ 62,332 $ 59,580 </t>
  </si>
  <si>
    <t>Schedule of Segment Reporting Information by Geographic Area</t>
  </si>
  <si>
    <t xml:space="preserve">Three Months Ended June 30, Six Months Ended June 30,
(In thousands) 2016 2015 2016 2015
Net revenue
United States $ 16,309 $ 14,096 $ 29,541 $ 27,993
China 1,843 871 2,798 1,667
Latin America 593 509 975 2,445
Canada 1,172 1,129 2,277 2,379
Mexico 447 797 1,344 1,379
Europe 119 173 592 771
Asia (excluding China) 17 20 25 45
Other 58 236 120 302
Total $ 20,558 $ 17,831 $ 37,672 $ 36,981 </t>
  </si>
  <si>
    <t>Summary of Identifiable Assets by Geographical Area</t>
  </si>
  <si>
    <t xml:space="preserve">(In thousands) June 30, 2016 December 31, 2015
Identifiable assets, excluding assets held for sale
United States $ 32,955 $ 33,882
Canada 29,377 25,698
Total $ 62,332 $ 59,580 </t>
  </si>
  <si>
    <t>Discontinued Operations (Details Narrative) $ in Thousands</t>
  </si>
  <si>
    <t>Jun. 21, 2016USD ($)</t>
  </si>
  <si>
    <t>Disposal of discontinued operating expenses</t>
  </si>
  <si>
    <t>Discontinued Operations - Schedule of Comparative Financial Results of Discontinued Operations (Details) - USD ($) $ in Thousands</t>
  </si>
  <si>
    <t>Loss from operations of discontinued operations</t>
  </si>
  <si>
    <t>Loss before income taxes</t>
  </si>
  <si>
    <t>Income tax (expense) benefit</t>
  </si>
  <si>
    <t>Discontinued Operations - Schedule of Assets and Liabilities Held for Sale of Condensed Consolidated Balance Sheets (Details) - USD ($) $ in Thousands</t>
  </si>
  <si>
    <t>Dec. 31, 2014</t>
  </si>
  <si>
    <t>Accounts receivable, net</t>
  </si>
  <si>
    <t>Total current assets held for sale</t>
  </si>
  <si>
    <t>Property, plant and equipment, net</t>
  </si>
  <si>
    <t>Total noncurrent assets held for sale</t>
  </si>
  <si>
    <t>Summary of Significant Accounting Policies (Details Narrative) - USD ($) $ in Thousands</t>
  </si>
  <si>
    <t>1 Months Ended</t>
  </si>
  <si>
    <t>May 31, 2016</t>
  </si>
  <si>
    <t>Equity method investment, aggregate cost</t>
  </si>
  <si>
    <t>Relm Wireless Corp [Member]</t>
  </si>
  <si>
    <t>Equity ownership interest rate percentage</t>
  </si>
  <si>
    <t>7.80%</t>
  </si>
  <si>
    <t>8.30%</t>
  </si>
  <si>
    <t>Equity method investments amount</t>
  </si>
  <si>
    <t>Quoted market value of the company's ownership</t>
  </si>
  <si>
    <t>Relm Wireless Corp [Member] | Chief Executive Officer [Member] | Minimum [Member]</t>
  </si>
  <si>
    <t>Minimum combined ownership interest</t>
  </si>
  <si>
    <t>20.00%</t>
  </si>
  <si>
    <t>Itasca Capital Ltd [Member]</t>
  </si>
  <si>
    <t>31.20%</t>
  </si>
  <si>
    <t>Itasca Capital Ltd [Member] | Chief Executive Officer [Member]</t>
  </si>
  <si>
    <t>31.00%</t>
  </si>
  <si>
    <t>Summary of Signficant Accounting Policies - Schedule of Marketable Securities (Details) $ in Thousands</t>
  </si>
  <si>
    <t>Jun. 30, 2016USD ($)</t>
  </si>
  <si>
    <t>Marketable securities, Cost</t>
  </si>
  <si>
    <t>Marketable securities, Estimated Fair Value</t>
  </si>
  <si>
    <t>Marketable Securities [Member] | Unrealized Gains [Member]</t>
  </si>
  <si>
    <t>Marketable securities, Gross Unrealized Gains Loss</t>
  </si>
  <si>
    <t>Marketable Securities [Member] | Unrealized Losses [Member]</t>
  </si>
  <si>
    <t>Summary of Significant Accounting Policies - Schedule of Fair Value Measured Financial Assets and Liabilities (Details) - USD ($) $ in Thousands</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Probability of default</t>
  </si>
  <si>
    <t>55.00%</t>
  </si>
  <si>
    <t>Discount rate</t>
  </si>
  <si>
    <t>Summary of Significant Accounting Policies - Summary of Notes Receivable Reconciliation (Details) - USD ($) $ in Thousands</t>
  </si>
  <si>
    <t>Note receivable balance, beginning of period</t>
  </si>
  <si>
    <t>Interest income accrued</t>
  </si>
  <si>
    <t>Note receivable balance, end of period</t>
  </si>
  <si>
    <t>Earnings (Loss) Per Common Share (Details Narrative) - shares</t>
  </si>
  <si>
    <t>Stock Option In Which Exercise Price Exceeds The Average Market Price Of Common Shares [Member]</t>
  </si>
  <si>
    <t>Anti dilutive securities excluded from computation of earnings per share</t>
  </si>
  <si>
    <t>Restricted Stock Units And Stock Options In Which Exercise Price Is Less Than The Average Market Price Of Common Shares [Member]</t>
  </si>
  <si>
    <t>Earnings (Loss) Per Common Share - Schedule of Loss Per Share Basic and Diluted (Details) - shares</t>
  </si>
  <si>
    <t>Basic weighted average shares outstanding</t>
  </si>
  <si>
    <t>Dilutive effect of stock options and certain non-vested shares of restricted stock</t>
  </si>
  <si>
    <t>Diluted weighted average shares outstanding</t>
  </si>
  <si>
    <t>Warranty Reserves - Schedule of Product Warranty Liability (Details) - USD ($) $ in Thousands</t>
  </si>
  <si>
    <t>Extended Product Warranty Disclosure [Abstract]</t>
  </si>
  <si>
    <t>Warranty accrual at beginning of period</t>
  </si>
  <si>
    <t>Charged to expense</t>
  </si>
  <si>
    <t>Amounts written off, net of recoveries</t>
  </si>
  <si>
    <t>Foreign currency adjustment</t>
  </si>
  <si>
    <t>Warranty accrual at end of period</t>
  </si>
  <si>
    <t>Intangible Assets (Details Narrative) - USD ($) $ in Thousands</t>
  </si>
  <si>
    <t>Amortization expense</t>
  </si>
  <si>
    <t>Intangible Assets - Schedule of Intangible Assets (Details) - USD ($) $ in Thousands</t>
  </si>
  <si>
    <t>12 Months Ended</t>
  </si>
  <si>
    <t>Intangible assets, Gross</t>
  </si>
  <si>
    <t>Intangible assets, Accumulated amortization</t>
  </si>
  <si>
    <t>Intangible assets, Net</t>
  </si>
  <si>
    <t>Software [Member]</t>
  </si>
  <si>
    <t>Intangible assets, Useful life</t>
  </si>
  <si>
    <t>3 years</t>
  </si>
  <si>
    <t>Production Formulation [Member]</t>
  </si>
  <si>
    <t>10 years</t>
  </si>
  <si>
    <t>Intangible Assets - Schedule of Intangible Assets Future Amortization Expense (Details) $ in Thousands</t>
  </si>
  <si>
    <t>Thereafter</t>
  </si>
  <si>
    <t>Goodwill - Summary of Changes in Carrying Amount of Goodwill (Details) $ in Thousands</t>
  </si>
  <si>
    <t>Balance</t>
  </si>
  <si>
    <t>Restructuring Activities - Schedule of Beginning and Ending Restructuring Balance Included in Accrued Expenses (Details) - USD ($) $ in Thousands</t>
  </si>
  <si>
    <t>Accrued liability at beginning of period</t>
  </si>
  <si>
    <t>Lease termination expense</t>
  </si>
  <si>
    <t>Severance expense</t>
  </si>
  <si>
    <t>Severance paid</t>
  </si>
  <si>
    <t>Accrued liability at end of period</t>
  </si>
  <si>
    <t>2015 Strategic Initiative [Member]</t>
  </si>
  <si>
    <t>2013 Convergent Related Severance [Member]</t>
  </si>
  <si>
    <t>Income Taxes (Details Narrative) $ in Thousands</t>
  </si>
  <si>
    <t>Valuation allowance</t>
  </si>
  <si>
    <t>Decrease in valuation allowance</t>
  </si>
  <si>
    <t>Income tax examination description</t>
  </si>
  <si>
    <t>The Company currently has an exam initiated for Federal purposes for the 2011 fiscal year. The Company has examinations not yet initiated for Federal purposes for fiscal years 2012, 2013, 2014, and 2015. In most cases, the Company has examinations open for state or local jurisdictions based on the particular jurisdictions statute of limitations.</t>
  </si>
  <si>
    <t>Stock Compensation (Details Narrative) - USD ($) $ / shares in Units, $ in Thousands</t>
  </si>
  <si>
    <t>Number of shares granted</t>
  </si>
  <si>
    <t>Stock Option [Member]</t>
  </si>
  <si>
    <t>Share-based compensation arrangement by share-based payment award, options, nonvested, number</t>
  </si>
  <si>
    <t>Total unrecognized compensation cost related to stock option awards</t>
  </si>
  <si>
    <t>Compensation cost expected to be recognized, weighted average period</t>
  </si>
  <si>
    <t>4 years 6 months</t>
  </si>
  <si>
    <t>Year 2010 Plan [Member]</t>
  </si>
  <si>
    <t>Number of shares reserved for issuance</t>
  </si>
  <si>
    <t>Year 2010 Plan [Member] | Restricted Stock [Member]</t>
  </si>
  <si>
    <t>Year 2010 Plan [Member] | Stock Option [Member]</t>
  </si>
  <si>
    <t>Share-based compensation arrangement by share-based payment award, options, grants in period, weighted average grant date fair value</t>
  </si>
  <si>
    <t>Year 2010 Plan [Member] | Stock Option [Member] | Minimum [Member]</t>
  </si>
  <si>
    <t>Option vesting period</t>
  </si>
  <si>
    <t>0 years</t>
  </si>
  <si>
    <t>Year 2010 Plan [Member] | Stock Option [Member] | Maximum [Member]</t>
  </si>
  <si>
    <t>5 years</t>
  </si>
  <si>
    <t>Non-Employee Plan [Member] | Restricted Stock [Member]</t>
  </si>
  <si>
    <t>1 year 3 months 18 days</t>
  </si>
  <si>
    <t>Unrecognized compensation cost</t>
  </si>
  <si>
    <t>Selling, General and Administrative Expenses [Member]</t>
  </si>
  <si>
    <t>Stock Compensation - Schedule of Weighted Average Fair Value Assumptions Used in Grant Date Fair Value of Purchase Rights Outstanding (Details)</t>
  </si>
  <si>
    <t>Expected dividend yield at date of grant</t>
  </si>
  <si>
    <t>0.00%</t>
  </si>
  <si>
    <t>Risk-free interest rate</t>
  </si>
  <si>
    <t>1.35%</t>
  </si>
  <si>
    <t>Expected stock price volatility</t>
  </si>
  <si>
    <t>32.26%</t>
  </si>
  <si>
    <t>Expected life of options (in years)</t>
  </si>
  <si>
    <t>5 years 8 months 12 days</t>
  </si>
  <si>
    <t>Stock Compensation - Summary of Stock Options Activities (Details) $ / shares in Units, $ in Thousands</t>
  </si>
  <si>
    <t>Jun. 30, 2016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beginning balance</t>
  </si>
  <si>
    <t>9 years 2 months 16 days</t>
  </si>
  <si>
    <t>Weighted Average Remaining Contractual Term, ending balance</t>
  </si>
  <si>
    <t>9 years 1 month 28 days</t>
  </si>
  <si>
    <t>Weighted Average Remaining Contractual Term, Exercisable</t>
  </si>
  <si>
    <t>7 years 11 months 23 days</t>
  </si>
  <si>
    <t>Aggregate Intrinsic Value, beginning balance | $</t>
  </si>
  <si>
    <t>Aggregate Intrinsic Value, ending balance | $</t>
  </si>
  <si>
    <t>Aggregate Intrinsic Value, Exercisable | $</t>
  </si>
  <si>
    <t>Stock Compensation - Summary of Restricted Stock Activity (Details) - Restricted Stock [Member]</t>
  </si>
  <si>
    <t>Jun. 30, 2016$ / sharesshares</t>
  </si>
  <si>
    <t>Number of Restricted Stock Shares, Non-vested beginning balance | shares</t>
  </si>
  <si>
    <t>Number of Restricted Stock Shares, Granted | shares</t>
  </si>
  <si>
    <t>Number of Restricted Stock Shares, vested | shares</t>
  </si>
  <si>
    <t>Number of Restricted Stock Shares, forfeited | shares</t>
  </si>
  <si>
    <t>Weighted Average Grant Price Fair Value, Non-vested beginning balance | $ / shares</t>
  </si>
  <si>
    <t>Weighted Average Grant Price Fair Value, Granted | $ / shares</t>
  </si>
  <si>
    <t>Weighted Average Grant Price Fair Value, Vested | $ / shares</t>
  </si>
  <si>
    <t>Weighted Average Grant Price Fair Value, Forfeited | $ / shares</t>
  </si>
  <si>
    <t>Weighted Average Grant Price Fair Value, Non-vested ending balance | $ / shares</t>
  </si>
  <si>
    <t>Commitments, Contingencies and Concentrations (Details Narrative)</t>
  </si>
  <si>
    <t>Jun. 30, 2016Customer</t>
  </si>
  <si>
    <t>Concentration risk, number of customers</t>
  </si>
  <si>
    <t>Operating Lease Expiration Date</t>
  </si>
  <si>
    <t>Sales Revenue, Net [Member] | Customer Concentration Risk [Member]</t>
  </si>
  <si>
    <t>Concentration risk, percentage</t>
  </si>
  <si>
    <t>55.40%</t>
  </si>
  <si>
    <t>48.00%</t>
  </si>
  <si>
    <t>Accounts Receivable [Member] | Customer Concentration Risk [Member]</t>
  </si>
  <si>
    <t>44.00%</t>
  </si>
  <si>
    <t>Commitments, Contingencies and Concentrations - Schedule of Leases Future Minimum Lease Payments (Details) $ in Thousands</t>
  </si>
  <si>
    <t>Leases [Abstract]</t>
  </si>
  <si>
    <t>Capital Leases, Remainder 2016</t>
  </si>
  <si>
    <t>Capital Leases, 2017</t>
  </si>
  <si>
    <t>Capital Leases, 2018</t>
  </si>
  <si>
    <t>Capital Leases, 2019</t>
  </si>
  <si>
    <t>Capital Leases, 2020</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Remainder 2016</t>
  </si>
  <si>
    <t>Operating Leases, 2017</t>
  </si>
  <si>
    <t>Operating Leases, 2018</t>
  </si>
  <si>
    <t>Operating Leases, 2019</t>
  </si>
  <si>
    <t>Operating Leases, 2020</t>
  </si>
  <si>
    <t>Operating Leases, Thereafter</t>
  </si>
  <si>
    <t>Total minimum Operating lease payments</t>
  </si>
  <si>
    <t>Business Segment Information (Details Narrative)</t>
  </si>
  <si>
    <t>Jun. 30, 2016Segments</t>
  </si>
  <si>
    <t>Number of business segment</t>
  </si>
  <si>
    <t>Business Segment Information - Schedule of Segment Reporting Information by Segment (Details) - USD ($) $ in Thousands</t>
  </si>
  <si>
    <t>Segment Reporting Information [Line Items]</t>
  </si>
  <si>
    <t>Total segment revenue</t>
  </si>
  <si>
    <t>Operating income (Loss)</t>
  </si>
  <si>
    <t>Other income (expense) - foreign currency transaction (loss) gain</t>
  </si>
  <si>
    <t>Cinema - excess distribution from joint venture</t>
  </si>
  <si>
    <t>Other income (expense)</t>
  </si>
  <si>
    <t>Change in value of marketable securities - Corporate asset</t>
  </si>
  <si>
    <t>Total other income (loss)</t>
  </si>
  <si>
    <t>Business Segments [Member]</t>
  </si>
  <si>
    <t>Eliminations</t>
  </si>
  <si>
    <t>Total net revenue</t>
  </si>
  <si>
    <t>Unallocated general and administrative expenses</t>
  </si>
  <si>
    <t>(Loss) gain on sale of assets</t>
  </si>
  <si>
    <t>Other income (expense) Interest, net</t>
  </si>
  <si>
    <t>Business Segments [Member] | Cinema [Member]</t>
  </si>
  <si>
    <t>Business Segments [Member] | Digital Media [Member]</t>
  </si>
  <si>
    <t>Business Segment Information - Reconciliation of Assets from Segment to Consolidated (Details) - USD ($) $ in Thousands</t>
  </si>
  <si>
    <t>Identifiable assets</t>
  </si>
  <si>
    <t>Cinema [Member] | Business Segments [Member]</t>
  </si>
  <si>
    <t>Digital Media [Member] | Business Segments [Member]</t>
  </si>
  <si>
    <t>Corporate Assets [Member] | Business Segments [Member]</t>
  </si>
  <si>
    <t>Business Segment Information - Schedule of Segment Reporting Information by Geographic Area (Details) - USD ($) $ in Thousands</t>
  </si>
  <si>
    <t>Net revenue</t>
  </si>
  <si>
    <t>United States [Member]</t>
  </si>
  <si>
    <t>China [Member]</t>
  </si>
  <si>
    <t>Latin America [Member]</t>
  </si>
  <si>
    <t>Canada [Member]</t>
  </si>
  <si>
    <t>Mexico [Member]</t>
  </si>
  <si>
    <t>Europe [Member]</t>
  </si>
  <si>
    <t>Asia (Excluding China) [Member]</t>
  </si>
  <si>
    <t>Other [Member]</t>
  </si>
  <si>
    <t>Business Segment Information - Summary of Identifiable Assets by Geographical Area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Remainder &quot;#,##0_);_(&quot;Remainder &quot;(#,##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4645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4236264</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v>
      </c>
      <c s="2" r="B1" t="s">
        <v>1</v>
      </c>
    </row>
    <row r="2" spans="1:2">
      <c s="2" r="B2" t="s">
        <v>2</v>
      </c>
    </row>
    <row r="3" spans="1:2">
      <c s="3" r="A3" t="s">
        <v>179</v>
      </c>
    </row>
    <row r="4" spans="1:2">
      <c s="4" r="A4" t="s">
        <v>42</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3" r="A3" t="s">
        <v>170</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row r="9" spans="1:2">
      <c s="4" r="A9" t="s">
        <v>208</v>
      </c>
      <c s="4" r="B9"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787</v>
      </c>
      <c s="7" r="C3" t="n">
        <v>17862</v>
      </c>
    </row>
    <row r="4" spans="1:3">
      <c s="4" r="A4" t="s">
        <v>28</v>
      </c>
      <c s="6" r="B4" t="n">
        <v>14556</v>
      </c>
      <c s="6" r="C4" t="n">
        <v>11032</v>
      </c>
    </row>
    <row r="5" spans="1:3">
      <c s="3" r="A5" t="s">
        <v>29</v>
      </c>
    </row>
    <row r="6" spans="1:3">
      <c s="4" r="A6" t="s">
        <v>30</v>
      </c>
      <c s="6" r="B6" t="n">
        <v>6259</v>
      </c>
      <c s="6" r="C6" t="n">
        <v>5651</v>
      </c>
    </row>
    <row r="7" spans="1:3">
      <c s="4" r="A7" t="s">
        <v>31</v>
      </c>
      <c s="6" r="B7" t="n">
        <v>416</v>
      </c>
      <c s="6" r="C7" t="n">
        <v>190</v>
      </c>
    </row>
    <row r="8" spans="1:3">
      <c s="4" r="A8" t="s">
        <v>32</v>
      </c>
      <c s="6" r="B8" t="n">
        <v>1095</v>
      </c>
      <c s="6" r="C8" t="n">
        <v>1351</v>
      </c>
    </row>
    <row r="9" spans="1:3">
      <c s="4" r="A9" t="s">
        <v>33</v>
      </c>
      <c s="6" r="B9" t="n">
        <v>7770</v>
      </c>
      <c s="6" r="C9" t="n">
        <v>7192</v>
      </c>
    </row>
    <row r="10" spans="1:3">
      <c s="4" r="A10" t="s">
        <v>34</v>
      </c>
      <c s="6" r="B10" t="n">
        <v>516</v>
      </c>
      <c s="6" r="C10" t="n">
        <v>85</v>
      </c>
    </row>
    <row r="11" spans="1:3">
      <c s="4" r="A11" t="s">
        <v>35</v>
      </c>
      <c s="6" r="B11" t="n">
        <v>2487</v>
      </c>
      <c s="6" r="C11" t="n">
        <v>2556</v>
      </c>
    </row>
    <row r="12" spans="1:3">
      <c s="4" r="A12" t="s">
        <v>36</v>
      </c>
      <c s="6" r="B12" t="n">
        <v>1797</v>
      </c>
      <c s="6" r="C12" t="n">
        <v>7219</v>
      </c>
    </row>
    <row r="13" spans="1:3">
      <c s="4" r="A13" t="s">
        <v>37</v>
      </c>
      <c s="6" r="B13" t="n">
        <v>39913</v>
      </c>
      <c s="6" r="C13" t="n">
        <v>45946</v>
      </c>
    </row>
    <row r="14" spans="1:3">
      <c s="4" r="A14" t="s">
        <v>38</v>
      </c>
      <c s="6" r="B14" t="n">
        <v>11414</v>
      </c>
      <c s="6" r="C14" t="n">
        <v>11703</v>
      </c>
    </row>
    <row r="15" spans="1:3">
      <c s="4" r="A15" t="s">
        <v>39</v>
      </c>
      <c s="6" r="B15" t="n">
        <v>1812</v>
      </c>
      <c s="6" r="C15" t="n">
        <v>2101</v>
      </c>
    </row>
    <row r="16" spans="1:3">
      <c s="4" r="A16" t="s">
        <v>40</v>
      </c>
      <c s="6" r="B16" t="n">
        <v>7766</v>
      </c>
      <c s="6" r="C16" t="n">
        <v>4001</v>
      </c>
    </row>
    <row r="17" spans="1:3">
      <c s="4" r="A17" t="s">
        <v>41</v>
      </c>
      <c s="6" r="B17" t="n">
        <v>526</v>
      </c>
      <c s="6" r="C17" t="n">
        <v>235</v>
      </c>
    </row>
    <row r="18" spans="1:3">
      <c s="4" r="A18" t="s">
        <v>42</v>
      </c>
      <c s="6" r="B18" t="n">
        <v>924</v>
      </c>
      <c s="6" r="C18" t="n">
        <v>863</v>
      </c>
    </row>
    <row r="19" spans="1:3">
      <c s="4" r="A19" t="s">
        <v>43</v>
      </c>
      <c s="6" r="B19" t="n">
        <v>1669</v>
      </c>
      <c s="6" r="C19" t="n">
        <v>1669</v>
      </c>
    </row>
    <row r="20" spans="1:3">
      <c s="4" r="A20" t="s">
        <v>44</v>
      </c>
      <c s="6" r="B20" t="n">
        <v>105</v>
      </c>
      <c s="6" r="C20" t="n">
        <v>281</v>
      </c>
    </row>
    <row r="21" spans="1:3">
      <c s="4" r="A21" t="s">
        <v>45</v>
      </c>
      <c s="4" r="B21" t="s">
        <v>46</v>
      </c>
      <c s="6" r="C21" t="n">
        <v>65</v>
      </c>
    </row>
    <row r="22" spans="1:3">
      <c s="4" r="A22" t="s">
        <v>47</v>
      </c>
      <c s="6" r="B22" t="n">
        <v>64129</v>
      </c>
      <c s="6" r="C22" t="n">
        <v>66864</v>
      </c>
    </row>
    <row r="23" spans="1:3">
      <c s="3" r="A23" t="s">
        <v>48</v>
      </c>
    </row>
    <row r="24" spans="1:3">
      <c s="4" r="A24" t="s">
        <v>49</v>
      </c>
      <c s="6" r="B24" t="n">
        <v>6464</v>
      </c>
      <c s="6" r="C24" t="n">
        <v>4948</v>
      </c>
    </row>
    <row r="25" spans="1:3">
      <c s="4" r="A25" t="s">
        <v>50</v>
      </c>
      <c s="6" r="B25" t="n">
        <v>3072</v>
      </c>
      <c s="6" r="C25" t="n">
        <v>3583</v>
      </c>
    </row>
    <row r="26" spans="1:3">
      <c s="4" r="A26" t="s">
        <v>51</v>
      </c>
      <c s="6" r="B26" t="n">
        <v>3005</v>
      </c>
      <c s="6" r="C26" t="n">
        <v>3550</v>
      </c>
    </row>
    <row r="27" spans="1:3">
      <c s="4" r="A27" t="s">
        <v>52</v>
      </c>
      <c s="6" r="B27" t="n">
        <v>132</v>
      </c>
      <c s="6" r="C27" t="n">
        <v>1291</v>
      </c>
    </row>
    <row r="28" spans="1:3">
      <c s="4" r="A28" t="s">
        <v>53</v>
      </c>
      <c s="6" r="B28" t="n">
        <v>737</v>
      </c>
      <c s="6" r="C28" t="n">
        <v>4395</v>
      </c>
    </row>
    <row r="29" spans="1:3">
      <c s="4" r="A29" t="s">
        <v>54</v>
      </c>
      <c s="6" r="B29" t="n">
        <v>13410</v>
      </c>
      <c s="6" r="C29" t="n">
        <v>17767</v>
      </c>
    </row>
    <row r="30" spans="1:3">
      <c s="4" r="A30" t="s">
        <v>55</v>
      </c>
      <c s="6" r="B30" t="n">
        <v>1266</v>
      </c>
      <c s="6" r="C30" t="n">
        <v>1288</v>
      </c>
    </row>
    <row r="31" spans="1:3">
      <c s="4" r="A31" t="s">
        <v>56</v>
      </c>
      <c s="6" r="B31" t="n">
        <v>1605</v>
      </c>
      <c s="6" r="C31" t="n">
        <v>1716</v>
      </c>
    </row>
    <row r="32" spans="1:3">
      <c s="4" r="A32" t="s">
        <v>57</v>
      </c>
      <c s="6" r="B32" t="n">
        <v>1306</v>
      </c>
      <c s="6" r="C32" t="n">
        <v>1581</v>
      </c>
    </row>
    <row r="33" spans="1:3">
      <c s="4" r="A33" t="s">
        <v>58</v>
      </c>
      <c s="6" r="B33" t="n">
        <v>17587</v>
      </c>
      <c s="6" r="C33" t="n">
        <v>22352</v>
      </c>
    </row>
    <row r="34" spans="1:3">
      <c s="3" r="A34" t="s">
        <v>59</v>
      </c>
    </row>
    <row r="35" spans="1:3">
      <c s="4" r="A35" t="s">
        <v>60</v>
      </c>
      <c s="4" r="B35" t="s">
        <v>46</v>
      </c>
      <c s="4" r="C35" t="s">
        <v>46</v>
      </c>
    </row>
    <row r="36" spans="1:3">
      <c s="4" r="A36" t="s">
        <v>61</v>
      </c>
      <c s="6" r="B36" t="n">
        <v>169</v>
      </c>
      <c s="6" r="C36" t="n">
        <v>169</v>
      </c>
    </row>
    <row r="37" spans="1:3">
      <c s="4" r="A37" t="s">
        <v>62</v>
      </c>
      <c s="6" r="B37" t="n">
        <v>39454</v>
      </c>
      <c s="6" r="C37" t="n">
        <v>39157</v>
      </c>
    </row>
    <row r="38" spans="1:3">
      <c s="3" r="A38" t="s">
        <v>63</v>
      </c>
    </row>
    <row r="39" spans="1:3">
      <c s="4" r="A39" t="s">
        <v>64</v>
      </c>
      <c s="6" r="B39" t="n">
        <v>-4604</v>
      </c>
      <c s="6" r="C39" t="n">
        <v>-6229</v>
      </c>
    </row>
    <row r="40" spans="1:3">
      <c s="4" r="A40" t="s">
        <v>65</v>
      </c>
      <c s="6" r="B40" t="n">
        <v>74</v>
      </c>
      <c s="6" r="C40" t="n">
        <v>74</v>
      </c>
    </row>
    <row r="41" spans="1:3">
      <c s="4" r="A41" t="s">
        <v>66</v>
      </c>
      <c s="6" r="B41" t="n">
        <v>21</v>
      </c>
      <c s="4" r="C41" t="s">
        <v>46</v>
      </c>
    </row>
    <row r="42" spans="1:3">
      <c s="4" r="A42" t="s">
        <v>67</v>
      </c>
      <c s="6" r="B42" t="n">
        <v>29815</v>
      </c>
      <c s="6" r="C42" t="n">
        <v>29595</v>
      </c>
    </row>
    <row r="43" spans="1:3">
      <c s="4" r="A43" t="s">
        <v>68</v>
      </c>
      <c s="6" r="B43" t="n">
        <v>64929</v>
      </c>
      <c s="6" r="C43" t="n">
        <v>62766</v>
      </c>
    </row>
    <row r="44" spans="1:3">
      <c s="4" r="A44" t="s">
        <v>69</v>
      </c>
      <c s="6" r="B44" t="n">
        <v>-18387</v>
      </c>
      <c s="6" r="C44" t="n">
        <v>-18254</v>
      </c>
    </row>
    <row r="45" spans="1:3">
      <c s="4" r="A45" t="s">
        <v>70</v>
      </c>
      <c s="6" r="B45" t="n">
        <v>46542</v>
      </c>
      <c s="6" r="C45" t="n">
        <v>44512</v>
      </c>
    </row>
    <row r="46" spans="1:3">
      <c s="4" r="A46" t="s">
        <v>71</v>
      </c>
      <c s="7" r="B46" t="n">
        <v>64129</v>
      </c>
      <c s="7" r="C46" t="n">
        <v>66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7</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0</v>
      </c>
    </row>
    <row r="4" spans="1:2">
      <c s="4" r="A4" t="s">
        <v>216</v>
      </c>
      <c s="4" r="B4" t="s">
        <v>217</v>
      </c>
    </row>
    <row r="5" spans="1:2">
      <c s="4" r="A5" t="s">
        <v>218</v>
      </c>
      <c s="4" r="B5" t="s">
        <v>219</v>
      </c>
    </row>
    <row r="6" spans="1:2">
      <c s="4" r="A6" t="s">
        <v>220</v>
      </c>
      <c s="4" r="B6" t="s">
        <v>221</v>
      </c>
    </row>
    <row r="7" spans="1:2">
      <c s="4" r="A7" t="s">
        <v>222</v>
      </c>
      <c s="4" r="B7"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4</v>
      </c>
      <c s="2" r="B1" t="s">
        <v>1</v>
      </c>
    </row>
    <row r="2" spans="1:2">
      <c s="2" r="B2" t="s">
        <v>2</v>
      </c>
    </row>
    <row r="3" spans="1:2">
      <c s="3" r="A3" t="s">
        <v>173</v>
      </c>
    </row>
    <row r="4" spans="1:2">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7</v>
      </c>
      <c s="2" r="B1" t="s">
        <v>1</v>
      </c>
    </row>
    <row r="2" spans="1:2">
      <c s="2" r="B2" t="s">
        <v>2</v>
      </c>
    </row>
    <row r="3" spans="1:2">
      <c s="3" r="A3" t="s">
        <v>176</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30</v>
      </c>
      <c s="2" r="B1" t="s">
        <v>1</v>
      </c>
    </row>
    <row r="2" spans="1:2">
      <c s="2" r="B2" t="s">
        <v>2</v>
      </c>
    </row>
    <row r="3" spans="1:2">
      <c s="3" r="A3" t="s">
        <v>179</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5</v>
      </c>
      <c s="2" r="B1" t="s">
        <v>1</v>
      </c>
    </row>
    <row r="2" spans="1:2">
      <c s="2" r="B2" t="s">
        <v>2</v>
      </c>
    </row>
    <row r="3" spans="1:2">
      <c s="3" r="A3" t="s">
        <v>179</v>
      </c>
    </row>
    <row r="4" spans="1:2">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3</v>
      </c>
    </row>
    <row r="4" spans="1:2">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89</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8</v>
      </c>
      <c s="2" r="B1" t="s">
        <v>1</v>
      </c>
    </row>
    <row r="2" spans="1:2">
      <c s="2" r="B2" t="s">
        <v>2</v>
      </c>
    </row>
    <row r="3" spans="1:2">
      <c s="3" r="A3" t="s">
        <v>192</v>
      </c>
    </row>
    <row r="4" spans="1:2">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251</v>
      </c>
      <c s="2" r="B1" t="s">
        <v>1</v>
      </c>
    </row>
    <row r="2" spans="1:2">
      <c s="2" r="B2" t="s">
        <v>2</v>
      </c>
    </row>
    <row r="3" spans="1:2">
      <c s="3" r="A3" t="s">
        <v>195</v>
      </c>
    </row>
    <row r="4" spans="1:2">
      <c s="4" r="A4" t="s">
        <v>252</v>
      </c>
      <c s="4" r="B4" t="s">
        <v>253</v>
      </c>
    </row>
    <row r="5" spans="1:2">
      <c s="4" r="A5" t="s">
        <v>254</v>
      </c>
      <c s="4" r="B5" t="s">
        <v>255</v>
      </c>
    </row>
    <row r="6" spans="1:2">
      <c s="4" r="A6" t="s">
        <v>256</v>
      </c>
      <c s="4" r="B6" t="s">
        <v>257</v>
      </c>
    </row>
    <row r="7" spans="1:2">
      <c s="4" r="A7" t="s">
        <v>258</v>
      </c>
      <c s="4" r="B7"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2</v>
      </c>
      <c s="2" r="B1" t="s">
        <v>2</v>
      </c>
      <c s="2" r="C1" t="s">
        <v>25</v>
      </c>
    </row>
    <row r="2" spans="1:3">
      <c s="3" r="A2" t="s">
        <v>73</v>
      </c>
    </row>
    <row r="3" spans="1:3">
      <c s="4" r="A3" t="s">
        <v>74</v>
      </c>
      <c s="7" r="B3" t="n">
        <v>1071</v>
      </c>
      <c s="7" r="C3" t="n">
        <v>1207</v>
      </c>
    </row>
    <row r="4" spans="1:3">
      <c s="4" r="A4" t="s">
        <v>75</v>
      </c>
      <c s="7" r="B4" t="n">
        <v>7875</v>
      </c>
      <c s="7" r="C4" t="n">
        <v>6578</v>
      </c>
    </row>
    <row r="5" spans="1:3">
      <c s="4" r="A5" t="s">
        <v>76</v>
      </c>
      <c s="8" r="B5" t="n">
        <v>0.01</v>
      </c>
      <c s="8" r="C5" t="n">
        <v>0.01</v>
      </c>
    </row>
    <row r="6" spans="1:3">
      <c s="4" r="A6" t="s">
        <v>77</v>
      </c>
      <c s="6" r="B6" t="n">
        <v>1000000</v>
      </c>
      <c s="6" r="C6" t="n">
        <v>1000000</v>
      </c>
    </row>
    <row r="7" spans="1:3">
      <c s="4" r="A7" t="s">
        <v>78</v>
      </c>
      <c s="4" r="B7" t="s">
        <v>46</v>
      </c>
      <c s="4" r="C7" t="s">
        <v>46</v>
      </c>
    </row>
    <row r="8" spans="1:3">
      <c s="4" r="A8" t="s">
        <v>79</v>
      </c>
      <c s="8" r="B8" t="n">
        <v>0.01</v>
      </c>
      <c s="8" r="C8" t="n">
        <v>0.01</v>
      </c>
    </row>
    <row r="9" spans="1:3">
      <c s="4" r="A9" t="s">
        <v>80</v>
      </c>
      <c s="6" r="B9" t="n">
        <v>25000000</v>
      </c>
      <c s="6" r="C9" t="n">
        <v>25000000</v>
      </c>
    </row>
    <row r="10" spans="1:3">
      <c s="4" r="A10" t="s">
        <v>81</v>
      </c>
      <c s="6" r="B10" t="n">
        <v>17002000</v>
      </c>
      <c s="6" r="C10" t="n">
        <v>16925000</v>
      </c>
    </row>
    <row r="11" spans="1:3">
      <c s="4" r="A11" t="s">
        <v>82</v>
      </c>
      <c s="6" r="B11" t="n">
        <v>14237000</v>
      </c>
      <c s="6" r="C11" t="n">
        <v>14191000</v>
      </c>
    </row>
    <row r="12" spans="1:3">
      <c s="4" r="A12" t="s">
        <v>83</v>
      </c>
      <c s="6" r="B12" t="n">
        <v>2765000</v>
      </c>
      <c s="6" r="C12" t="n">
        <v>27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s="1" r="A1" t="s">
        <v>260</v>
      </c>
      <c s="2" r="B1" t="s">
        <v>261</v>
      </c>
    </row>
    <row r="2" spans="1:2">
      <c s="3" r="A2" t="s">
        <v>167</v>
      </c>
    </row>
    <row r="3" spans="1:2">
      <c s="4" r="A3" t="s">
        <v>262</v>
      </c>
      <c s="7" r="B3" t="n">
        <v>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3</v>
      </c>
      <c s="2" r="B1" t="s">
        <v>85</v>
      </c>
      <c s="2" r="D1" t="s">
        <v>1</v>
      </c>
    </row>
    <row r="2" spans="1:5">
      <c s="2" r="B2" t="s">
        <v>2</v>
      </c>
      <c s="2" r="C2" t="s">
        <v>86</v>
      </c>
      <c s="2" r="D2" t="s">
        <v>2</v>
      </c>
      <c s="2" r="E2" t="s">
        <v>86</v>
      </c>
    </row>
    <row r="3" spans="1:5">
      <c s="3" r="A3" t="s">
        <v>167</v>
      </c>
    </row>
    <row r="4" spans="1:5">
      <c s="4" r="A4" t="s">
        <v>90</v>
      </c>
      <c s="7" r="B4" t="n">
        <v>2435</v>
      </c>
      <c s="7" r="C4" t="n">
        <v>1892</v>
      </c>
      <c s="7" r="D4" t="n">
        <v>5857</v>
      </c>
      <c s="7" r="E4" t="n">
        <v>5207</v>
      </c>
    </row>
    <row r="5" spans="1:5">
      <c s="4" r="A5" t="s">
        <v>93</v>
      </c>
      <c s="6" r="B5" t="n">
        <v>2899</v>
      </c>
      <c s="6" r="C5" t="n">
        <v>1711</v>
      </c>
      <c s="6" r="D5" t="n">
        <v>5791</v>
      </c>
      <c s="6" r="E5" t="n">
        <v>5026</v>
      </c>
    </row>
    <row r="6" spans="1:5">
      <c s="4" r="A6" t="s">
        <v>98</v>
      </c>
      <c s="6" r="B6" t="n">
        <v>346</v>
      </c>
      <c s="6" r="C6" t="n">
        <v>276</v>
      </c>
      <c s="6" r="D6" t="n">
        <v>706</v>
      </c>
      <c s="6" r="E6" t="n">
        <v>594</v>
      </c>
    </row>
    <row r="7" spans="1:5">
      <c s="4" r="A7" t="s">
        <v>264</v>
      </c>
      <c s="6" r="B7" t="n">
        <v>-810</v>
      </c>
      <c s="6" r="C7" t="n">
        <v>-95</v>
      </c>
      <c s="6" r="D7" t="n">
        <v>-640</v>
      </c>
      <c s="6" r="E7" t="n">
        <v>-413</v>
      </c>
    </row>
    <row r="8" spans="1:5">
      <c s="4" r="A8" t="s">
        <v>265</v>
      </c>
      <c s="6" r="B8" t="n">
        <v>-807</v>
      </c>
      <c s="6" r="C8" t="n">
        <v>-91</v>
      </c>
      <c s="6" r="D8" t="n">
        <v>-620</v>
      </c>
      <c s="6" r="E8" t="n">
        <v>-406</v>
      </c>
    </row>
    <row r="9" spans="1:5">
      <c s="4" r="A9" t="s">
        <v>266</v>
      </c>
      <c s="6" r="B9" t="n">
        <v>-114</v>
      </c>
      <c s="6" r="C9" t="n">
        <v>16</v>
      </c>
      <c s="6" r="D9" t="n">
        <v>-114</v>
      </c>
      <c s="6" r="E9" t="n">
        <v>59</v>
      </c>
    </row>
    <row r="10" spans="1:5">
      <c s="4" r="A10" t="s">
        <v>113</v>
      </c>
      <c s="7" r="B10" t="n">
        <v>-921</v>
      </c>
      <c s="7" r="C10" t="n">
        <v>-75</v>
      </c>
      <c s="7" r="D10" t="n">
        <v>-734</v>
      </c>
      <c s="7" r="E10" t="n">
        <v>-3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67</v>
      </c>
      <c s="2" r="B1" t="s">
        <v>2</v>
      </c>
      <c s="2" r="C1" t="s">
        <v>25</v>
      </c>
      <c s="2" r="D1" t="s">
        <v>86</v>
      </c>
      <c s="2" r="E1" t="s">
        <v>268</v>
      </c>
    </row>
    <row r="2" spans="1:5">
      <c s="3" r="A2" t="s">
        <v>167</v>
      </c>
    </row>
    <row r="3" spans="1:5">
      <c s="4" r="A3" t="s">
        <v>27</v>
      </c>
      <c s="7" r="B3" t="n">
        <v>1415</v>
      </c>
      <c s="7" r="C3" t="n">
        <v>4208</v>
      </c>
      <c s="7" r="D3" t="n">
        <v>3886</v>
      </c>
      <c s="7" r="E3" t="n">
        <v>3190</v>
      </c>
    </row>
    <row r="4" spans="1:5">
      <c s="4" r="A4" t="s">
        <v>269</v>
      </c>
      <c s="6" r="B4" t="n">
        <v>105</v>
      </c>
      <c s="6" r="C4" t="n">
        <v>327</v>
      </c>
    </row>
    <row r="5" spans="1:5">
      <c s="4" r="A5" t="s">
        <v>33</v>
      </c>
      <c s="6" r="B5" t="n">
        <v>134</v>
      </c>
      <c s="6" r="C5" t="n">
        <v>2500</v>
      </c>
    </row>
    <row r="6" spans="1:5">
      <c s="4" r="A6" t="s">
        <v>35</v>
      </c>
      <c s="6" r="B6" t="n">
        <v>143</v>
      </c>
      <c s="6" r="C6" t="n">
        <v>184</v>
      </c>
    </row>
    <row r="7" spans="1:5">
      <c s="4" r="A7" t="s">
        <v>270</v>
      </c>
      <c s="6" r="B7" t="n">
        <v>1797</v>
      </c>
      <c s="6" r="C7" t="n">
        <v>7219</v>
      </c>
    </row>
    <row r="8" spans="1:5">
      <c s="4" r="A8" t="s">
        <v>271</v>
      </c>
      <c s="4" r="B8" t="s">
        <v>46</v>
      </c>
      <c s="6" r="C8" t="n">
        <v>65</v>
      </c>
    </row>
    <row r="9" spans="1:5">
      <c s="4" r="A9" t="s">
        <v>272</v>
      </c>
      <c s="4" r="B9" t="s">
        <v>46</v>
      </c>
      <c s="6" r="C9" t="n">
        <v>65</v>
      </c>
    </row>
    <row r="10" spans="1:5">
      <c s="4" r="A10" t="s">
        <v>49</v>
      </c>
      <c s="6" r="B10" t="n">
        <v>119</v>
      </c>
      <c s="6" r="C10" t="n">
        <v>2421</v>
      </c>
    </row>
    <row r="11" spans="1:5">
      <c s="4" r="A11" t="s">
        <v>50</v>
      </c>
      <c s="6" r="B11" t="n">
        <v>242</v>
      </c>
      <c s="6" r="C11" t="n">
        <v>516</v>
      </c>
    </row>
    <row r="12" spans="1:5">
      <c s="4" r="A12" t="s">
        <v>51</v>
      </c>
      <c s="6" r="B12" t="n">
        <v>376</v>
      </c>
      <c s="6" r="C12" t="n">
        <v>1458</v>
      </c>
    </row>
    <row r="13" spans="1:5">
      <c s="4" r="A13" t="s">
        <v>54</v>
      </c>
      <c s="7" r="B13" t="n">
        <v>737</v>
      </c>
      <c s="7" r="C13" t="n">
        <v>43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73</v>
      </c>
      <c s="2" r="B1" t="s">
        <v>274</v>
      </c>
      <c s="2" r="D1" t="s">
        <v>1</v>
      </c>
    </row>
    <row r="2" spans="1:4">
      <c s="2" r="B2" t="s">
        <v>275</v>
      </c>
      <c s="2" r="C2" t="s">
        <v>25</v>
      </c>
      <c s="2" r="D2" t="s">
        <v>2</v>
      </c>
    </row>
    <row r="3" spans="1:4">
      <c s="4" r="A3" t="s">
        <v>276</v>
      </c>
      <c s="7" r="C3" t="n">
        <v>4001</v>
      </c>
      <c s="7" r="D3" t="n">
        <v>7766</v>
      </c>
    </row>
    <row r="4" spans="1:4">
      <c s="4" r="A4" t="s">
        <v>277</v>
      </c>
    </row>
    <row r="5" spans="1:4">
      <c s="4" r="A5" t="s">
        <v>278</v>
      </c>
      <c s="4" r="C5" t="s">
        <v>279</v>
      </c>
      <c s="4" r="D5" t="s">
        <v>280</v>
      </c>
    </row>
    <row r="6" spans="1:4">
      <c s="4" r="A6" t="s">
        <v>281</v>
      </c>
      <c s="7" r="C6" t="n">
        <v>4000</v>
      </c>
      <c s="7" r="D6" t="n">
        <v>300</v>
      </c>
    </row>
    <row r="7" spans="1:4">
      <c s="4" r="A7" t="s">
        <v>276</v>
      </c>
      <c s="6" r="D7" t="n">
        <v>4300</v>
      </c>
    </row>
    <row r="8" spans="1:4">
      <c s="4" r="A8" t="s">
        <v>282</v>
      </c>
      <c s="7" r="D8" t="n">
        <v>5800</v>
      </c>
    </row>
    <row r="9" spans="1:4">
      <c s="4" r="A9" t="s">
        <v>283</v>
      </c>
    </row>
    <row r="10" spans="1:4">
      <c s="4" r="A10" t="s">
        <v>284</v>
      </c>
      <c s="4" r="D10" t="s">
        <v>285</v>
      </c>
    </row>
    <row r="11" spans="1:4">
      <c s="4" r="A11" t="s">
        <v>286</v>
      </c>
    </row>
    <row r="12" spans="1:4">
      <c s="4" r="A12" t="s">
        <v>278</v>
      </c>
      <c s="4" r="B12" t="s">
        <v>287</v>
      </c>
    </row>
    <row r="13" spans="1:4">
      <c s="4" r="A13" t="s">
        <v>281</v>
      </c>
      <c s="7" r="B13" t="n">
        <v>3500</v>
      </c>
    </row>
    <row r="14" spans="1:4">
      <c s="4" r="A14" t="s">
        <v>276</v>
      </c>
      <c s="7" r="D14" t="n">
        <v>3500</v>
      </c>
    </row>
    <row r="15" spans="1:4">
      <c s="4" r="A15" t="s">
        <v>282</v>
      </c>
      <c s="7" r="D15" t="n">
        <v>3500</v>
      </c>
    </row>
    <row r="16" spans="1:4">
      <c s="4" r="A16" t="s">
        <v>288</v>
      </c>
    </row>
    <row r="17" spans="1:4">
      <c s="4" r="A17" t="s">
        <v>284</v>
      </c>
      <c s="4" r="D17" t="s">
        <v>2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90</v>
      </c>
      <c s="2" r="B1" t="s">
        <v>1</v>
      </c>
    </row>
    <row r="2" spans="1:2">
      <c s="2" r="B2" t="s">
        <v>291</v>
      </c>
    </row>
    <row r="3" spans="1:2">
      <c s="4" r="A3" t="s">
        <v>292</v>
      </c>
      <c s="7" r="B3" t="n">
        <v>2050</v>
      </c>
    </row>
    <row r="4" spans="1:2">
      <c s="4" r="A4" t="s">
        <v>293</v>
      </c>
      <c s="6" r="B4" t="n">
        <v>1812</v>
      </c>
    </row>
    <row r="5" spans="1:2">
      <c s="4" r="A5" t="s">
        <v>294</v>
      </c>
    </row>
    <row r="6" spans="1:2">
      <c s="4" r="A6" t="s">
        <v>295</v>
      </c>
      <c s="4" r="B6" t="s">
        <v>46</v>
      </c>
    </row>
    <row r="7" spans="1:2">
      <c s="4" r="A7" t="s">
        <v>296</v>
      </c>
    </row>
    <row r="8" spans="1:2">
      <c s="4" r="A8" t="s">
        <v>295</v>
      </c>
      <c s="7" r="B8" t="n">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25</v>
      </c>
    </row>
    <row r="2" spans="1:3">
      <c s="4" r="A2" t="s">
        <v>27</v>
      </c>
      <c s="7" r="B2" t="n">
        <v>12787</v>
      </c>
      <c s="7" r="C2" t="n">
        <v>17862</v>
      </c>
    </row>
    <row r="3" spans="1:3">
      <c s="4" r="A3" t="s">
        <v>39</v>
      </c>
      <c s="6" r="B3" t="n">
        <v>1812</v>
      </c>
      <c s="6" r="C3" t="n">
        <v>2101</v>
      </c>
    </row>
    <row r="4" spans="1:3">
      <c s="4" r="A4" t="s">
        <v>43</v>
      </c>
      <c s="6" r="B4" t="n">
        <v>1669</v>
      </c>
      <c s="6" r="C4" t="n">
        <v>1669</v>
      </c>
    </row>
    <row r="5" spans="1:3">
      <c s="4" r="A5" t="s">
        <v>298</v>
      </c>
    </row>
    <row r="6" spans="1:3">
      <c s="4" r="A6" t="s">
        <v>27</v>
      </c>
      <c s="6" r="B6" t="n">
        <v>12787</v>
      </c>
      <c s="6" r="C6" t="n">
        <v>17862</v>
      </c>
    </row>
    <row r="7" spans="1:3">
      <c s="4" r="A7" t="s">
        <v>39</v>
      </c>
      <c s="6" r="B7" t="n">
        <v>1812</v>
      </c>
      <c s="6" r="C7" t="n">
        <v>2101</v>
      </c>
    </row>
    <row r="8" spans="1:3">
      <c s="4" r="A8" t="s">
        <v>43</v>
      </c>
      <c s="4" r="B8" t="s">
        <v>46</v>
      </c>
      <c s="4" r="C8" t="s">
        <v>46</v>
      </c>
    </row>
    <row r="9" spans="1:3">
      <c s="4" r="A9" t="s">
        <v>299</v>
      </c>
    </row>
    <row r="10" spans="1:3">
      <c s="4" r="A10" t="s">
        <v>27</v>
      </c>
      <c s="4" r="B10" t="s">
        <v>46</v>
      </c>
      <c s="4" r="C10" t="s">
        <v>46</v>
      </c>
    </row>
    <row r="11" spans="1:3">
      <c s="4" r="A11" t="s">
        <v>39</v>
      </c>
      <c s="4" r="B11" t="s">
        <v>46</v>
      </c>
      <c s="4" r="C11" t="s">
        <v>46</v>
      </c>
    </row>
    <row r="12" spans="1:3">
      <c s="4" r="A12" t="s">
        <v>43</v>
      </c>
      <c s="4" r="B12" t="s">
        <v>46</v>
      </c>
      <c s="4" r="C12" t="s">
        <v>46</v>
      </c>
    </row>
    <row r="13" spans="1:3">
      <c s="4" r="A13" t="s">
        <v>300</v>
      </c>
    </row>
    <row r="14" spans="1:3">
      <c s="4" r="A14" t="s">
        <v>27</v>
      </c>
      <c s="4" r="B14" t="s">
        <v>46</v>
      </c>
      <c s="4" r="C14" t="s">
        <v>46</v>
      </c>
    </row>
    <row r="15" spans="1:3">
      <c s="4" r="A15" t="s">
        <v>39</v>
      </c>
      <c s="4" r="B15" t="s">
        <v>46</v>
      </c>
      <c s="4" r="C15" t="s">
        <v>46</v>
      </c>
    </row>
    <row r="16" spans="1:3">
      <c s="4" r="A16" t="s">
        <v>43</v>
      </c>
      <c s="7" r="B16" t="n">
        <v>1669</v>
      </c>
      <c s="7" r="C16" t="n">
        <v>16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s="1" r="A1" t="s">
        <v>301</v>
      </c>
      <c s="2" r="B1" t="s">
        <v>1</v>
      </c>
    </row>
    <row r="2" spans="1:3">
      <c s="2" r="B2" t="s">
        <v>2</v>
      </c>
      <c s="2" r="C2" t="s">
        <v>25</v>
      </c>
    </row>
    <row r="3" spans="1:3">
      <c s="3" r="A3" t="s">
        <v>170</v>
      </c>
    </row>
    <row r="4" spans="1:3">
      <c s="4" r="A4" t="s">
        <v>302</v>
      </c>
      <c s="7" r="B4" t="n">
        <v>1669</v>
      </c>
      <c s="7" r="C4" t="n">
        <v>1669</v>
      </c>
    </row>
    <row r="5" spans="1:3">
      <c s="4" r="A5" t="s">
        <v>303</v>
      </c>
      <c s="4" r="B5" t="s">
        <v>304</v>
      </c>
    </row>
    <row r="6" spans="1:3">
      <c s="4" r="A6" t="s">
        <v>305</v>
      </c>
      <c s="4" r="B6" t="s">
        <v>306</v>
      </c>
    </row>
    <row r="7" spans="1:3">
      <c s="4" r="A7" t="s">
        <v>307</v>
      </c>
      <c s="4" r="B7"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86</v>
      </c>
    </row>
    <row r="3" spans="1:3">
      <c s="3" r="A3" t="s">
        <v>170</v>
      </c>
    </row>
    <row r="4" spans="1:3">
      <c s="4" r="A4" t="s">
        <v>309</v>
      </c>
      <c s="7" r="B4" t="n">
        <v>1669</v>
      </c>
      <c s="7" r="C4" t="n">
        <v>2985</v>
      </c>
    </row>
    <row r="5" spans="1:3">
      <c s="4" r="A5" t="s">
        <v>310</v>
      </c>
      <c s="4" r="B5" t="s">
        <v>46</v>
      </c>
      <c s="6" r="C5" t="n">
        <v>279</v>
      </c>
    </row>
    <row r="6" spans="1:3">
      <c s="4" r="A6" t="s">
        <v>311</v>
      </c>
      <c s="7" r="B6" t="n">
        <v>1669</v>
      </c>
      <c s="7" r="C6" t="n">
        <v>32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2</v>
      </c>
      <c s="2" r="B1" t="s">
        <v>85</v>
      </c>
      <c s="2" r="D1" t="s">
        <v>1</v>
      </c>
    </row>
    <row r="2" spans="1:5">
      <c s="2" r="B2" t="s">
        <v>2</v>
      </c>
      <c s="2" r="C2" t="s">
        <v>86</v>
      </c>
      <c s="2" r="D2" t="s">
        <v>2</v>
      </c>
      <c s="2" r="E2" t="s">
        <v>86</v>
      </c>
    </row>
    <row r="3" spans="1:5">
      <c s="4" r="A3" t="s">
        <v>313</v>
      </c>
    </row>
    <row r="4" spans="1:5">
      <c s="4" r="A4" t="s">
        <v>314</v>
      </c>
      <c s="6" r="B4" t="n">
        <v>350000</v>
      </c>
      <c s="6" r="C4" t="n">
        <v>151700</v>
      </c>
      <c s="6" r="D4" t="n">
        <v>430000</v>
      </c>
      <c s="6" r="E4" t="n">
        <v>151700</v>
      </c>
    </row>
    <row r="5" spans="1:5">
      <c s="4" r="A5" t="s">
        <v>315</v>
      </c>
    </row>
    <row r="6" spans="1:5">
      <c s="4" r="A6" t="s">
        <v>314</v>
      </c>
      <c s="6" r="B6" t="n">
        <v>79167</v>
      </c>
      <c s="6" r="C6" t="n">
        <v>66694</v>
      </c>
      <c s="6" r="D6" t="n">
        <v>87387</v>
      </c>
      <c s="6" r="E6" t="n">
        <v>721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6</v>
      </c>
      <c s="2" r="B1" t="s">
        <v>85</v>
      </c>
      <c s="2" r="D1" t="s">
        <v>1</v>
      </c>
    </row>
    <row r="2" spans="1:5">
      <c s="2" r="B2" t="s">
        <v>2</v>
      </c>
      <c s="2" r="C2" t="s">
        <v>86</v>
      </c>
      <c s="2" r="D2" t="s">
        <v>2</v>
      </c>
      <c s="2" r="E2" t="s">
        <v>86</v>
      </c>
    </row>
    <row r="3" spans="1:5">
      <c s="3" r="A3" t="s">
        <v>173</v>
      </c>
    </row>
    <row r="4" spans="1:5">
      <c s="4" r="A4" t="s">
        <v>317</v>
      </c>
      <c s="6" r="B4" t="n">
        <v>14213000</v>
      </c>
      <c s="6" r="C4" t="n">
        <v>14121000</v>
      </c>
      <c s="6" r="D4" t="n">
        <v>14208000</v>
      </c>
      <c s="6" r="E4" t="n">
        <v>14106000</v>
      </c>
    </row>
    <row r="5" spans="1:5">
      <c s="4" r="A5" t="s">
        <v>318</v>
      </c>
      <c s="6" r="B5" t="n">
        <v>80000</v>
      </c>
      <c s="4" r="C5" t="s">
        <v>46</v>
      </c>
      <c s="6" r="D5" t="n">
        <v>87000</v>
      </c>
      <c s="4" r="E5" t="s">
        <v>46</v>
      </c>
    </row>
    <row r="6" spans="1:5">
      <c s="4" r="A6" t="s">
        <v>319</v>
      </c>
      <c s="6" r="B6" t="n">
        <v>14293000</v>
      </c>
      <c s="6" r="C6" t="n">
        <v>14121000</v>
      </c>
      <c s="6" r="D6" t="n">
        <v>14295000</v>
      </c>
      <c s="6" r="E6" t="n">
        <v>1410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v>
      </c>
      <c s="2" r="B1" t="s">
        <v>85</v>
      </c>
      <c s="2" r="D1" t="s">
        <v>1</v>
      </c>
    </row>
    <row r="2" spans="1:5">
      <c s="2" r="B2" t="s">
        <v>2</v>
      </c>
      <c s="2" r="C2" t="s">
        <v>86</v>
      </c>
      <c s="2" r="D2" t="s">
        <v>2</v>
      </c>
      <c s="2" r="E2" t="s">
        <v>86</v>
      </c>
    </row>
    <row r="3" spans="1:5">
      <c s="3" r="A3" t="s">
        <v>87</v>
      </c>
    </row>
    <row r="4" spans="1:5">
      <c s="4" r="A4" t="s">
        <v>88</v>
      </c>
      <c s="7" r="B4" t="n">
        <v>14862</v>
      </c>
      <c s="7" r="C4" t="n">
        <v>12064</v>
      </c>
      <c s="7" r="D4" t="n">
        <v>26597</v>
      </c>
      <c s="7" r="E4" t="n">
        <v>26019</v>
      </c>
    </row>
    <row r="5" spans="1:5">
      <c s="4" r="A5" t="s">
        <v>89</v>
      </c>
      <c s="6" r="B5" t="n">
        <v>5696</v>
      </c>
      <c s="6" r="C5" t="n">
        <v>5767</v>
      </c>
      <c s="6" r="D5" t="n">
        <v>11075</v>
      </c>
      <c s="6" r="E5" t="n">
        <v>10962</v>
      </c>
    </row>
    <row r="6" spans="1:5">
      <c s="4" r="A6" t="s">
        <v>90</v>
      </c>
      <c s="6" r="B6" t="n">
        <v>20558</v>
      </c>
      <c s="6" r="C6" t="n">
        <v>17831</v>
      </c>
      <c s="6" r="D6" t="n">
        <v>37672</v>
      </c>
      <c s="6" r="E6" t="n">
        <v>36981</v>
      </c>
    </row>
    <row r="7" spans="1:5">
      <c s="4" r="A7" t="s">
        <v>91</v>
      </c>
      <c s="6" r="B7" t="n">
        <v>11280</v>
      </c>
      <c s="6" r="C7" t="n">
        <v>10661</v>
      </c>
      <c s="6" r="D7" t="n">
        <v>20038</v>
      </c>
      <c s="6" r="E7" t="n">
        <v>22141</v>
      </c>
    </row>
    <row r="8" spans="1:5">
      <c s="4" r="A8" t="s">
        <v>92</v>
      </c>
      <c s="6" r="B8" t="n">
        <v>3129</v>
      </c>
      <c s="6" r="C8" t="n">
        <v>3675</v>
      </c>
      <c s="6" r="D8" t="n">
        <v>6249</v>
      </c>
      <c s="6" r="E8" t="n">
        <v>7089</v>
      </c>
    </row>
    <row r="9" spans="1:5">
      <c s="4" r="A9" t="s">
        <v>93</v>
      </c>
      <c s="6" r="B9" t="n">
        <v>14409</v>
      </c>
      <c s="6" r="C9" t="n">
        <v>14336</v>
      </c>
      <c s="6" r="D9" t="n">
        <v>26287</v>
      </c>
      <c s="6" r="E9" t="n">
        <v>29230</v>
      </c>
    </row>
    <row r="10" spans="1:5">
      <c s="4" r="A10" t="s">
        <v>94</v>
      </c>
      <c s="6" r="B10" t="n">
        <v>6149</v>
      </c>
      <c s="6" r="C10" t="n">
        <v>3495</v>
      </c>
      <c s="6" r="D10" t="n">
        <v>11385</v>
      </c>
      <c s="6" r="E10" t="n">
        <v>7751</v>
      </c>
    </row>
    <row r="11" spans="1:5">
      <c s="3" r="A11" t="s">
        <v>95</v>
      </c>
    </row>
    <row r="12" spans="1:5">
      <c s="4" r="A12" t="s">
        <v>96</v>
      </c>
      <c s="6" r="B12" t="n">
        <v>1149</v>
      </c>
      <c s="6" r="C12" t="n">
        <v>1344</v>
      </c>
      <c s="6" r="D12" t="n">
        <v>2174</v>
      </c>
      <c s="6" r="E12" t="n">
        <v>2932</v>
      </c>
    </row>
    <row r="13" spans="1:5">
      <c s="4" r="A13" t="s">
        <v>97</v>
      </c>
      <c s="6" r="B13" t="n">
        <v>3037</v>
      </c>
      <c s="6" r="C13" t="n">
        <v>3885</v>
      </c>
      <c s="6" r="D13" t="n">
        <v>6136</v>
      </c>
      <c s="6" r="E13" t="n">
        <v>7456</v>
      </c>
    </row>
    <row r="14" spans="1:5">
      <c s="4" r="A14" t="s">
        <v>98</v>
      </c>
      <c s="6" r="B14" t="n">
        <v>4186</v>
      </c>
      <c s="6" r="C14" t="n">
        <v>5229</v>
      </c>
      <c s="6" r="D14" t="n">
        <v>8310</v>
      </c>
      <c s="6" r="E14" t="n">
        <v>10388</v>
      </c>
    </row>
    <row r="15" spans="1:5">
      <c s="4" r="A15" t="s">
        <v>99</v>
      </c>
      <c s="4" r="B15" t="s">
        <v>46</v>
      </c>
      <c s="6" r="C15" t="n">
        <v>-381</v>
      </c>
      <c s="6" r="D15" t="n">
        <v>1</v>
      </c>
      <c s="6" r="E15" t="n">
        <v>-378</v>
      </c>
    </row>
    <row r="16" spans="1:5">
      <c s="4" r="A16" t="s">
        <v>100</v>
      </c>
      <c s="6" r="B16" t="n">
        <v>1963</v>
      </c>
      <c s="6" r="C16" t="n">
        <v>-2115</v>
      </c>
      <c s="6" r="D16" t="n">
        <v>3076</v>
      </c>
      <c s="6" r="E16" t="n">
        <v>-3015</v>
      </c>
    </row>
    <row r="17" spans="1:5">
      <c s="3" r="A17" t="s">
        <v>101</v>
      </c>
    </row>
    <row r="18" spans="1:5">
      <c s="4" r="A18" t="s">
        <v>102</v>
      </c>
      <c s="6" r="B18" t="n">
        <v>27</v>
      </c>
      <c s="6" r="C18" t="n">
        <v>167</v>
      </c>
      <c s="6" r="D18" t="n">
        <v>40</v>
      </c>
      <c s="6" r="E18" t="n">
        <v>331</v>
      </c>
    </row>
    <row r="19" spans="1:5">
      <c s="4" r="A19" t="s">
        <v>103</v>
      </c>
      <c s="6" r="B19" t="n">
        <v>-27</v>
      </c>
      <c s="6" r="C19" t="n">
        <v>-15</v>
      </c>
      <c s="6" r="D19" t="n">
        <v>-40</v>
      </c>
      <c s="6" r="E19" t="n">
        <v>-31</v>
      </c>
    </row>
    <row r="20" spans="1:5">
      <c s="4" r="A20" t="s">
        <v>104</v>
      </c>
      <c s="6" r="B20" t="n">
        <v>-180</v>
      </c>
      <c s="6" r="C20" t="n">
        <v>-81</v>
      </c>
      <c s="6" r="D20" t="n">
        <v>-1005</v>
      </c>
      <c s="6" r="E20" t="n">
        <v>556</v>
      </c>
    </row>
    <row r="21" spans="1:5">
      <c s="4" r="A21" t="s">
        <v>105</v>
      </c>
      <c s="6" r="B21" t="n">
        <v>116</v>
      </c>
      <c s="4" r="C21" t="s">
        <v>46</v>
      </c>
      <c s="6" r="D21" t="n">
        <v>-366</v>
      </c>
      <c s="4" r="E21" t="s">
        <v>46</v>
      </c>
    </row>
    <row r="22" spans="1:5">
      <c s="4" r="A22" t="s">
        <v>106</v>
      </c>
      <c s="6" r="B22" t="n">
        <v>502</v>
      </c>
      <c s="4" r="C22" t="s">
        <v>46</v>
      </c>
      <c s="6" r="D22" t="n">
        <v>502</v>
      </c>
      <c s="4" r="E22" t="s">
        <v>46</v>
      </c>
    </row>
    <row r="23" spans="1:5">
      <c s="4" r="A23" t="s">
        <v>107</v>
      </c>
      <c s="6" r="B23" t="n">
        <v>6</v>
      </c>
      <c s="6" r="C23" t="n">
        <v>17</v>
      </c>
      <c s="6" r="D23" t="n">
        <v>43</v>
      </c>
      <c s="6" r="E23" t="n">
        <v>24</v>
      </c>
    </row>
    <row r="24" spans="1:5">
      <c s="4" r="A24" t="s">
        <v>108</v>
      </c>
      <c s="6" r="B24" t="n">
        <v>444</v>
      </c>
      <c s="6" r="C24" t="n">
        <v>88</v>
      </c>
      <c s="6" r="D24" t="n">
        <v>-826</v>
      </c>
      <c s="6" r="E24" t="n">
        <v>880</v>
      </c>
    </row>
    <row r="25" spans="1:5">
      <c s="4" r="A25" t="s">
        <v>109</v>
      </c>
      <c s="6" r="B25" t="n">
        <v>2407</v>
      </c>
      <c s="6" r="C25" t="n">
        <v>-2027</v>
      </c>
      <c s="6" r="D25" t="n">
        <v>2250</v>
      </c>
      <c s="6" r="E25" t="n">
        <v>-2135</v>
      </c>
    </row>
    <row r="26" spans="1:5">
      <c s="4" r="A26" t="s">
        <v>110</v>
      </c>
      <c s="6" r="B26" t="n">
        <v>-653</v>
      </c>
      <c s="6" r="C26" t="n">
        <v>-911</v>
      </c>
      <c s="6" r="D26" t="n">
        <v>-1337</v>
      </c>
      <c s="6" r="E26" t="n">
        <v>-10696</v>
      </c>
    </row>
    <row r="27" spans="1:5">
      <c s="4" r="A27" t="s">
        <v>111</v>
      </c>
      <c s="4" r="B27" t="s">
        <v>46</v>
      </c>
      <c s="6" r="C27" t="n">
        <v>94</v>
      </c>
      <c s="6" r="D27" t="n">
        <v>41</v>
      </c>
      <c s="6" r="E27" t="n">
        <v>94</v>
      </c>
    </row>
    <row r="28" spans="1:5">
      <c s="4" r="A28" t="s">
        <v>112</v>
      </c>
      <c s="6" r="B28" t="n">
        <v>1754</v>
      </c>
      <c s="6" r="C28" t="n">
        <v>-2844</v>
      </c>
      <c s="6" r="D28" t="n">
        <v>954</v>
      </c>
      <c s="6" r="E28" t="n">
        <v>-12737</v>
      </c>
    </row>
    <row r="29" spans="1:5">
      <c s="4" r="A29" t="s">
        <v>113</v>
      </c>
      <c s="6" r="B29" t="n">
        <v>-921</v>
      </c>
      <c s="6" r="C29" t="n">
        <v>-75</v>
      </c>
      <c s="6" r="D29" t="n">
        <v>-734</v>
      </c>
      <c s="6" r="E29" t="n">
        <v>-347</v>
      </c>
    </row>
    <row r="30" spans="1:5">
      <c s="4" r="A30" t="s">
        <v>114</v>
      </c>
      <c s="7" r="B30" t="n">
        <v>833</v>
      </c>
      <c s="7" r="C30" t="n">
        <v>-2919</v>
      </c>
      <c s="7" r="D30" t="n">
        <v>220</v>
      </c>
      <c s="7" r="E30" t="n">
        <v>-13084</v>
      </c>
    </row>
    <row r="31" spans="1:5">
      <c s="3" r="A31" t="s">
        <v>115</v>
      </c>
    </row>
    <row r="32" spans="1:5">
      <c s="4" r="A32" t="s">
        <v>112</v>
      </c>
      <c s="8" r="B32" t="n">
        <v>0.12</v>
      </c>
      <c s="8" r="C32" t="n">
        <v>-0.2</v>
      </c>
      <c s="8" r="D32" t="n">
        <v>0.07000000000000001</v>
      </c>
      <c s="8" r="E32" t="n">
        <v>-0.9</v>
      </c>
    </row>
    <row r="33" spans="1:5">
      <c s="4" r="A33" t="s">
        <v>116</v>
      </c>
      <c s="9" r="B33" t="n">
        <v>-0.06</v>
      </c>
      <c s="9" r="C33" t="n">
        <v>-0.01</v>
      </c>
      <c s="9" r="D33" t="n">
        <v>-0.05</v>
      </c>
      <c s="9" r="E33" t="n">
        <v>-0.03</v>
      </c>
    </row>
    <row r="34" spans="1:5">
      <c s="4" r="A34" t="s">
        <v>114</v>
      </c>
      <c s="9" r="B34" t="n">
        <v>0.06</v>
      </c>
      <c s="9" r="C34" t="n">
        <v>-0.21</v>
      </c>
      <c s="9" r="D34" t="n">
        <v>0.02</v>
      </c>
      <c s="9" r="E34" t="n">
        <v>-0.93</v>
      </c>
    </row>
    <row r="35" spans="1:5">
      <c s="3" r="A35" t="s">
        <v>117</v>
      </c>
    </row>
    <row r="36" spans="1:5">
      <c s="4" r="A36" t="s">
        <v>112</v>
      </c>
      <c s="9" r="B36" t="n">
        <v>0.12</v>
      </c>
      <c s="9" r="C36" t="n">
        <v>-0.2</v>
      </c>
      <c s="9" r="D36" t="n">
        <v>0.07000000000000001</v>
      </c>
      <c s="9" r="E36" t="n">
        <v>-0.9</v>
      </c>
    </row>
    <row r="37" spans="1:5">
      <c s="4" r="A37" t="s">
        <v>116</v>
      </c>
      <c s="9" r="B37" t="n">
        <v>-0.06</v>
      </c>
      <c s="9" r="C37" t="n">
        <v>-0.01</v>
      </c>
      <c s="9" r="D37" t="n">
        <v>-0.05</v>
      </c>
      <c s="9" r="E37" t="n">
        <v>-0.03</v>
      </c>
    </row>
    <row r="38" spans="1:5">
      <c s="4" r="A38" t="s">
        <v>114</v>
      </c>
      <c s="8" r="B38" t="n">
        <v>0.06</v>
      </c>
      <c s="8" r="C38" t="n">
        <v>-0.21</v>
      </c>
      <c s="8" r="D38" t="n">
        <v>0.02</v>
      </c>
      <c s="8" r="E38"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85</v>
      </c>
      <c s="2" r="D1" t="s">
        <v>1</v>
      </c>
    </row>
    <row r="2" spans="1:5">
      <c s="2" r="B2" t="s">
        <v>2</v>
      </c>
      <c s="2" r="C2" t="s">
        <v>86</v>
      </c>
      <c s="2" r="D2" t="s">
        <v>2</v>
      </c>
      <c s="2" r="E2" t="s">
        <v>86</v>
      </c>
    </row>
    <row r="3" spans="1:5">
      <c s="3" r="A3" t="s">
        <v>321</v>
      </c>
    </row>
    <row r="4" spans="1:5">
      <c s="4" r="A4" t="s">
        <v>322</v>
      </c>
      <c s="7" r="B4" t="n">
        <v>314</v>
      </c>
      <c s="7" r="C4" t="n">
        <v>265</v>
      </c>
      <c s="7" r="D4" t="n">
        <v>310</v>
      </c>
      <c s="7" r="E4" t="n">
        <v>355</v>
      </c>
    </row>
    <row r="5" spans="1:5">
      <c s="4" r="A5" t="s">
        <v>323</v>
      </c>
      <c s="6" r="B5" t="n">
        <v>191</v>
      </c>
      <c s="6" r="C5" t="n">
        <v>236</v>
      </c>
      <c s="6" r="D5" t="n">
        <v>348</v>
      </c>
      <c s="6" r="E5" t="n">
        <v>359</v>
      </c>
    </row>
    <row r="6" spans="1:5">
      <c s="4" r="A6" t="s">
        <v>324</v>
      </c>
      <c s="6" r="B6" t="n">
        <v>-123</v>
      </c>
      <c s="6" r="C6" t="n">
        <v>-238</v>
      </c>
      <c s="6" r="D6" t="n">
        <v>-281</v>
      </c>
      <c s="6" r="E6" t="n">
        <v>-443</v>
      </c>
    </row>
    <row r="7" spans="1:5">
      <c s="4" r="A7" t="s">
        <v>325</v>
      </c>
      <c s="6" r="B7" t="n">
        <v>-2</v>
      </c>
      <c s="6" r="C7" t="n">
        <v>8</v>
      </c>
      <c s="6" r="D7" t="n">
        <v>3</v>
      </c>
      <c s="4" r="E7" t="s">
        <v>46</v>
      </c>
    </row>
    <row r="8" spans="1:5">
      <c s="4" r="A8" t="s">
        <v>326</v>
      </c>
      <c s="7" r="B8" t="n">
        <v>380</v>
      </c>
      <c s="7" r="C8" t="n">
        <v>271</v>
      </c>
      <c s="7" r="D8" t="n">
        <v>380</v>
      </c>
      <c s="7" r="E8" t="n">
        <v>2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327</v>
      </c>
      <c s="2" r="B1" t="s">
        <v>1</v>
      </c>
    </row>
    <row r="2" spans="1:3">
      <c s="2" r="B2" t="s">
        <v>2</v>
      </c>
      <c s="2" r="C2" t="s">
        <v>86</v>
      </c>
    </row>
    <row r="3" spans="1:3">
      <c s="3" r="A3" t="s">
        <v>179</v>
      </c>
    </row>
    <row r="4" spans="1:3">
      <c s="4" r="A4" t="s">
        <v>328</v>
      </c>
      <c s="7" r="B4" t="n">
        <v>200</v>
      </c>
      <c s="7" r="C4"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9</v>
      </c>
      <c s="2" r="B1" t="s">
        <v>1</v>
      </c>
      <c s="2" r="C1" t="s">
        <v>330</v>
      </c>
    </row>
    <row r="2" spans="1:3">
      <c s="2" r="B2" t="s">
        <v>2</v>
      </c>
      <c s="2" r="C2" t="s">
        <v>25</v>
      </c>
    </row>
    <row r="3" spans="1:3">
      <c s="4" r="A3" t="s">
        <v>331</v>
      </c>
      <c s="7" r="B3" t="n">
        <v>779</v>
      </c>
    </row>
    <row r="4" spans="1:3">
      <c s="4" r="A4" t="s">
        <v>332</v>
      </c>
      <c s="6" r="B4" t="n">
        <v>-253</v>
      </c>
    </row>
    <row r="5" spans="1:3">
      <c s="4" r="A5" t="s">
        <v>333</v>
      </c>
      <c s="7" r="B5" t="n">
        <v>526</v>
      </c>
    </row>
    <row r="6" spans="1:3">
      <c s="4" r="A6" t="s">
        <v>334</v>
      </c>
    </row>
    <row r="7" spans="1:3">
      <c s="4" r="A7" t="s">
        <v>335</v>
      </c>
      <c s="4" r="B7" t="s">
        <v>336</v>
      </c>
    </row>
    <row r="8" spans="1:3">
      <c s="4" r="A8" t="s">
        <v>331</v>
      </c>
      <c s="7" r="B8" t="n">
        <v>307</v>
      </c>
    </row>
    <row r="9" spans="1:3">
      <c s="4" r="A9" t="s">
        <v>332</v>
      </c>
      <c s="4" r="B9" t="s">
        <v>46</v>
      </c>
    </row>
    <row r="10" spans="1:3">
      <c s="4" r="A10" t="s">
        <v>333</v>
      </c>
      <c s="7" r="B10" t="n">
        <v>307</v>
      </c>
    </row>
    <row r="11" spans="1:3">
      <c s="4" r="A11" t="s">
        <v>337</v>
      </c>
    </row>
    <row r="12" spans="1:3">
      <c s="4" r="A12" t="s">
        <v>335</v>
      </c>
      <c s="4" r="B12" t="s">
        <v>338</v>
      </c>
      <c s="4" r="C12" t="s">
        <v>338</v>
      </c>
    </row>
    <row r="13" spans="1:3">
      <c s="4" r="A13" t="s">
        <v>331</v>
      </c>
      <c s="7" r="B13" t="n">
        <v>472</v>
      </c>
      <c s="7" r="C13" t="n">
        <v>440</v>
      </c>
    </row>
    <row r="14" spans="1:3">
      <c s="4" r="A14" t="s">
        <v>332</v>
      </c>
      <c s="6" r="B14" t="n">
        <v>-253</v>
      </c>
      <c s="6" r="C14" t="n">
        <v>-205</v>
      </c>
    </row>
    <row r="15" spans="1:3">
      <c s="4" r="A15" t="s">
        <v>333</v>
      </c>
      <c s="7" r="B15" t="n">
        <v>219</v>
      </c>
      <c s="7" r="C15" t="n">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39</v>
      </c>
      <c s="2" r="B1" t="s">
        <v>291</v>
      </c>
    </row>
    <row r="2" spans="1:2">
      <c s="3" r="A2" t="s">
        <v>179</v>
      </c>
    </row>
    <row r="3" spans="1:2">
      <c s="10" r="A3" t="n">
        <v>2016</v>
      </c>
      <c s="7" r="B3" t="n">
        <v>33</v>
      </c>
    </row>
    <row r="4" spans="1:2">
      <c s="6" r="A4" t="n">
        <v>2017</v>
      </c>
      <c s="6" r="B4" t="n">
        <v>54</v>
      </c>
    </row>
    <row r="5" spans="1:2">
      <c s="6" r="A5" t="n">
        <v>2018</v>
      </c>
      <c s="6" r="B5" t="n">
        <v>44</v>
      </c>
    </row>
    <row r="6" spans="1:2">
      <c s="6" r="A6" t="n">
        <v>2019</v>
      </c>
      <c s="6" r="B6" t="n">
        <v>31</v>
      </c>
    </row>
    <row r="7" spans="1:2">
      <c s="6" r="A7" t="n">
        <v>2020</v>
      </c>
      <c s="6" r="B7" t="n">
        <v>23</v>
      </c>
    </row>
    <row r="8" spans="1:2">
      <c s="4" r="A8" t="s">
        <v>340</v>
      </c>
      <c s="7" r="B8" t="n">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41</v>
      </c>
      <c s="2" r="B1" t="s">
        <v>1</v>
      </c>
    </row>
    <row r="2" spans="1:2">
      <c s="2" r="B2" t="s">
        <v>291</v>
      </c>
    </row>
    <row r="3" spans="1:2">
      <c s="3" r="A3" t="s">
        <v>179</v>
      </c>
    </row>
    <row r="4" spans="1:2">
      <c s="4" r="A4" t="s">
        <v>342</v>
      </c>
      <c s="7" r="B4" t="n">
        <v>863</v>
      </c>
    </row>
    <row r="5" spans="1:2">
      <c s="4" r="A5" t="s">
        <v>64</v>
      </c>
      <c s="6" r="B5" t="n">
        <v>61</v>
      </c>
    </row>
    <row r="6" spans="1:2">
      <c s="4" r="A6" t="s">
        <v>342</v>
      </c>
      <c s="7" r="B6" t="n">
        <v>9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3</v>
      </c>
      <c s="2" r="B1" t="s">
        <v>1</v>
      </c>
    </row>
    <row r="2" spans="1:3">
      <c s="2" r="B2" t="s">
        <v>2</v>
      </c>
      <c s="2" r="C2" t="s">
        <v>86</v>
      </c>
    </row>
    <row r="3" spans="1:3">
      <c s="4" r="A3" t="s">
        <v>344</v>
      </c>
      <c s="7" r="B3" t="n">
        <v>73</v>
      </c>
      <c s="7" r="C3" t="n">
        <v>187</v>
      </c>
    </row>
    <row r="4" spans="1:3">
      <c s="4" r="A4" t="s">
        <v>345</v>
      </c>
      <c s="6" r="C4" t="n">
        <v>313</v>
      </c>
    </row>
    <row r="5" spans="1:3">
      <c s="4" r="A5" t="s">
        <v>346</v>
      </c>
      <c s="6" r="C5" t="n">
        <v>695</v>
      </c>
    </row>
    <row r="6" spans="1:3">
      <c s="4" r="A6" t="s">
        <v>347</v>
      </c>
      <c s="6" r="B6" t="n">
        <v>-73</v>
      </c>
      <c s="6" r="C6" t="n">
        <v>-431</v>
      </c>
    </row>
    <row r="7" spans="1:3">
      <c s="4" r="A7" t="s">
        <v>348</v>
      </c>
      <c s="4" r="B7" t="s">
        <v>46</v>
      </c>
      <c s="6" r="C7" t="n">
        <v>764</v>
      </c>
    </row>
    <row r="8" spans="1:3">
      <c s="4" r="A8" t="s">
        <v>349</v>
      </c>
    </row>
    <row r="9" spans="1:3">
      <c s="4" r="A9" t="s">
        <v>344</v>
      </c>
      <c s="4" r="C9" t="s">
        <v>46</v>
      </c>
    </row>
    <row r="10" spans="1:3">
      <c s="4" r="A10" t="s">
        <v>345</v>
      </c>
      <c s="6" r="C10" t="n">
        <v>313</v>
      </c>
    </row>
    <row r="11" spans="1:3">
      <c s="4" r="A11" t="s">
        <v>346</v>
      </c>
      <c s="6" r="C11" t="n">
        <v>695</v>
      </c>
    </row>
    <row r="12" spans="1:3">
      <c s="4" r="A12" t="s">
        <v>347</v>
      </c>
      <c s="6" r="C12" t="n">
        <v>-302</v>
      </c>
    </row>
    <row r="13" spans="1:3">
      <c s="4" r="A13" t="s">
        <v>348</v>
      </c>
      <c s="6" r="C13" t="n">
        <v>706</v>
      </c>
    </row>
    <row r="14" spans="1:3">
      <c s="4" r="A14" t="s">
        <v>350</v>
      </c>
    </row>
    <row r="15" spans="1:3">
      <c s="4" r="A15" t="s">
        <v>344</v>
      </c>
      <c s="6" r="C15" t="n">
        <v>187</v>
      </c>
    </row>
    <row r="16" spans="1:3">
      <c s="4" r="A16" t="s">
        <v>345</v>
      </c>
      <c s="4" r="C16" t="s">
        <v>46</v>
      </c>
    </row>
    <row r="17" spans="1:3">
      <c s="4" r="A17" t="s">
        <v>346</v>
      </c>
      <c s="4" r="C17" t="s">
        <v>46</v>
      </c>
    </row>
    <row r="18" spans="1:3">
      <c s="4" r="A18" t="s">
        <v>347</v>
      </c>
      <c s="6" r="C18" t="n">
        <v>-129</v>
      </c>
    </row>
    <row r="19" spans="1:3">
      <c s="4" r="A19" t="s">
        <v>348</v>
      </c>
      <c s="7" r="C19" t="n">
        <v>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351</v>
      </c>
      <c s="2" r="B1" t="s">
        <v>1</v>
      </c>
    </row>
    <row r="2" spans="1:2">
      <c s="2" r="B2" t="s">
        <v>291</v>
      </c>
    </row>
    <row r="3" spans="1:2">
      <c s="3" r="A3" t="s">
        <v>186</v>
      </c>
    </row>
    <row r="4" spans="1:2">
      <c s="4" r="A4" t="s">
        <v>352</v>
      </c>
      <c s="7" r="B4" t="n">
        <v>8800</v>
      </c>
    </row>
    <row r="5" spans="1:2">
      <c s="4" r="A5" t="s">
        <v>353</v>
      </c>
      <c s="7" r="B5" t="n">
        <v>500</v>
      </c>
    </row>
    <row r="6" spans="1:2">
      <c s="4" r="A6" t="s">
        <v>354</v>
      </c>
      <c s="4" r="B6"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s="1" r="A1" t="s">
        <v>356</v>
      </c>
      <c s="2" r="B1" t="s">
        <v>85</v>
      </c>
      <c s="2" r="D1" t="s">
        <v>1</v>
      </c>
    </row>
    <row r="2" spans="1:5">
      <c s="2" r="B2" t="s">
        <v>2</v>
      </c>
      <c s="2" r="C2" t="s">
        <v>86</v>
      </c>
      <c s="2" r="D2" t="s">
        <v>2</v>
      </c>
      <c s="2" r="E2" t="s">
        <v>86</v>
      </c>
    </row>
    <row r="3" spans="1:5">
      <c s="4" r="A3" t="s">
        <v>133</v>
      </c>
      <c s="7" r="D3" t="n">
        <v>244</v>
      </c>
      <c s="7" r="E3" t="n">
        <v>151</v>
      </c>
    </row>
    <row r="4" spans="1:5">
      <c s="4" r="A4" t="s">
        <v>357</v>
      </c>
      <c s="6" r="D4" t="n">
        <v>100000</v>
      </c>
    </row>
    <row r="5" spans="1:5">
      <c s="4" r="A5" t="s">
        <v>358</v>
      </c>
    </row>
    <row r="6" spans="1:5">
      <c s="4" r="A6" t="s">
        <v>357</v>
      </c>
      <c s="6" r="D6" t="n">
        <v>0</v>
      </c>
      <c s="6" r="E6" t="n">
        <v>0</v>
      </c>
    </row>
    <row r="7" spans="1:5">
      <c s="4" r="A7" t="s">
        <v>359</v>
      </c>
      <c s="6" r="B7" t="n">
        <v>430000</v>
      </c>
      <c s="6" r="D7" t="n">
        <v>430000</v>
      </c>
    </row>
    <row r="8" spans="1:5">
      <c s="4" r="A8" t="s">
        <v>360</v>
      </c>
      <c s="7" r="B8" t="n">
        <v>600</v>
      </c>
      <c s="7" r="D8" t="n">
        <v>600</v>
      </c>
    </row>
    <row r="9" spans="1:5">
      <c s="4" r="A9" t="s">
        <v>361</v>
      </c>
      <c s="4" r="D9" t="s">
        <v>362</v>
      </c>
    </row>
    <row r="10" spans="1:5">
      <c s="4" r="A10" t="s">
        <v>363</v>
      </c>
    </row>
    <row r="11" spans="1:5">
      <c s="4" r="A11" t="s">
        <v>364</v>
      </c>
      <c s="6" r="B11" t="n">
        <v>1600000</v>
      </c>
      <c s="6" r="D11" t="n">
        <v>1600000</v>
      </c>
    </row>
    <row r="12" spans="1:5">
      <c s="4" r="A12" t="s">
        <v>357</v>
      </c>
      <c s="6" r="D12" t="n">
        <v>100000</v>
      </c>
    </row>
    <row r="13" spans="1:5">
      <c s="4" r="A13" t="s">
        <v>365</v>
      </c>
    </row>
    <row r="14" spans="1:5">
      <c s="4" r="A14" t="s">
        <v>357</v>
      </c>
      <c s="6" r="D14" t="n">
        <v>0</v>
      </c>
    </row>
    <row r="15" spans="1:5">
      <c s="4" r="A15" t="s">
        <v>366</v>
      </c>
    </row>
    <row r="16" spans="1:5">
      <c s="4" r="A16" t="s">
        <v>357</v>
      </c>
      <c s="6" r="D16" t="n">
        <v>100000</v>
      </c>
    </row>
    <row r="17" spans="1:5">
      <c s="4" r="A17" t="s">
        <v>367</v>
      </c>
      <c s="8" r="D17" t="n">
        <v>4.2</v>
      </c>
    </row>
    <row r="18" spans="1:5">
      <c s="4" r="A18" t="s">
        <v>368</v>
      </c>
    </row>
    <row r="19" spans="1:5">
      <c s="4" r="A19" t="s">
        <v>369</v>
      </c>
      <c s="4" r="D19" t="s">
        <v>370</v>
      </c>
    </row>
    <row r="20" spans="1:5">
      <c s="4" r="A20" t="s">
        <v>371</v>
      </c>
    </row>
    <row r="21" spans="1:5">
      <c s="4" r="A21" t="s">
        <v>369</v>
      </c>
      <c s="4" r="D21" t="s">
        <v>372</v>
      </c>
    </row>
    <row r="22" spans="1:5">
      <c s="4" r="A22" t="s">
        <v>373</v>
      </c>
    </row>
    <row r="23" spans="1:5">
      <c s="4" r="A23" t="s">
        <v>357</v>
      </c>
      <c s="6" r="D23" t="n">
        <v>45555</v>
      </c>
    </row>
    <row r="24" spans="1:5">
      <c s="4" r="A24" t="s">
        <v>367</v>
      </c>
      <c s="8" r="D24" t="n">
        <v>4.89</v>
      </c>
    </row>
    <row r="25" spans="1:5">
      <c s="4" r="A25" t="s">
        <v>361</v>
      </c>
      <c s="4" r="D25" t="s">
        <v>374</v>
      </c>
    </row>
    <row r="26" spans="1:5">
      <c s="4" r="A26" t="s">
        <v>375</v>
      </c>
      <c s="7" r="B26" t="n">
        <v>400</v>
      </c>
      <c s="7" r="D26" t="n">
        <v>400</v>
      </c>
    </row>
    <row r="27" spans="1:5">
      <c s="4" r="A27" t="s">
        <v>376</v>
      </c>
    </row>
    <row r="28" spans="1:5">
      <c s="4" r="A28" t="s">
        <v>133</v>
      </c>
      <c s="7" r="B28" t="n">
        <v>100</v>
      </c>
      <c s="7" r="C28" t="n">
        <v>100</v>
      </c>
      <c s="7" r="D28" t="n">
        <v>200</v>
      </c>
      <c s="7" r="E28" t="n">
        <v>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s="1" r="A1" t="s">
        <v>377</v>
      </c>
      <c s="2" r="B1" t="s">
        <v>1</v>
      </c>
    </row>
    <row r="2" spans="1:2">
      <c s="2" r="B2" t="s">
        <v>2</v>
      </c>
    </row>
    <row r="3" spans="1:2">
      <c s="3" r="A3" t="s">
        <v>189</v>
      </c>
    </row>
    <row r="4" spans="1:2">
      <c s="4" r="A4" t="s">
        <v>378</v>
      </c>
      <c s="4" r="B4" t="s">
        <v>379</v>
      </c>
    </row>
    <row r="5" spans="1:2">
      <c s="4" r="A5" t="s">
        <v>380</v>
      </c>
      <c s="4" r="B5" t="s">
        <v>381</v>
      </c>
    </row>
    <row r="6" spans="1:2">
      <c s="4" r="A6" t="s">
        <v>382</v>
      </c>
      <c s="4" r="B6" t="s">
        <v>383</v>
      </c>
    </row>
    <row r="7" spans="1:2">
      <c s="4" r="A7" t="s">
        <v>384</v>
      </c>
      <c s="4" r="B7"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386</v>
      </c>
      <c s="2" r="B1" t="s">
        <v>1</v>
      </c>
    </row>
    <row r="2" spans="1:2">
      <c s="2" r="B2" t="s">
        <v>387</v>
      </c>
    </row>
    <row r="3" spans="1:2">
      <c s="3" r="A3" t="s">
        <v>189</v>
      </c>
    </row>
    <row r="4" spans="1:2">
      <c s="4" r="A4" t="s">
        <v>388</v>
      </c>
      <c s="6" r="B4" t="n">
        <v>450800</v>
      </c>
    </row>
    <row r="5" spans="1:2">
      <c s="4" r="A5" t="s">
        <v>389</v>
      </c>
      <c s="6" r="B5" t="n">
        <v>100000</v>
      </c>
    </row>
    <row r="6" spans="1:2">
      <c s="4" r="A6" t="s">
        <v>390</v>
      </c>
      <c s="6" r="B6" t="n">
        <v>-15000</v>
      </c>
    </row>
    <row r="7" spans="1:2">
      <c s="4" r="A7" t="s">
        <v>391</v>
      </c>
      <c s="6" r="B7" t="n">
        <v>-22500</v>
      </c>
    </row>
    <row r="8" spans="1:2">
      <c s="4" r="A8" t="s">
        <v>392</v>
      </c>
      <c s="6" r="B8" t="n">
        <v>513300</v>
      </c>
    </row>
    <row r="9" spans="1:2">
      <c s="4" r="A9" t="s">
        <v>393</v>
      </c>
      <c s="6" r="B9" t="n">
        <v>83300</v>
      </c>
    </row>
    <row r="10" spans="1:2">
      <c s="4" r="A10" t="s">
        <v>394</v>
      </c>
      <c s="8" r="B10" t="n">
        <v>4.48</v>
      </c>
    </row>
    <row r="11" spans="1:2">
      <c s="4" r="A11" t="s">
        <v>395</v>
      </c>
      <c s="9" r="B11" t="n">
        <v>4.2</v>
      </c>
    </row>
    <row r="12" spans="1:2">
      <c s="4" r="A12" t="s">
        <v>396</v>
      </c>
      <c s="9" r="B12" t="n">
        <v>3.55</v>
      </c>
    </row>
    <row r="13" spans="1:2">
      <c s="4" r="A13" t="s">
        <v>397</v>
      </c>
      <c s="9" r="B13" t="n">
        <v>4.7</v>
      </c>
    </row>
    <row r="14" spans="1:2">
      <c s="4" r="A14" t="s">
        <v>398</v>
      </c>
      <c s="9" r="B14" t="n">
        <v>4.33</v>
      </c>
    </row>
    <row r="15" spans="1:2">
      <c s="4" r="A15" t="s">
        <v>399</v>
      </c>
      <c s="8" r="B15" t="n">
        <v>4.44</v>
      </c>
    </row>
    <row r="16" spans="1:2">
      <c s="4" r="A16" t="s">
        <v>400</v>
      </c>
      <c s="4" r="B16" t="s">
        <v>401</v>
      </c>
    </row>
    <row r="17" spans="1:2">
      <c s="4" r="A17" t="s">
        <v>402</v>
      </c>
      <c s="4" r="B17" t="s">
        <v>403</v>
      </c>
    </row>
    <row r="18" spans="1:2">
      <c s="4" r="A18" t="s">
        <v>404</v>
      </c>
      <c s="4" r="B18" t="s">
        <v>405</v>
      </c>
    </row>
    <row r="19" spans="1:2">
      <c s="4" r="A19" t="s">
        <v>406</v>
      </c>
      <c s="7" r="B19" t="n">
        <v>131</v>
      </c>
    </row>
    <row r="20" spans="1:2">
      <c s="4" r="A20" t="s">
        <v>407</v>
      </c>
      <c s="6" r="B20" t="n">
        <v>464</v>
      </c>
    </row>
    <row r="21" spans="1:2">
      <c s="4" r="A21" t="s">
        <v>408</v>
      </c>
      <c s="7" r="B21" t="n">
        <v>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85</v>
      </c>
      <c s="2" r="D1" t="s">
        <v>1</v>
      </c>
    </row>
    <row r="2" spans="1:5">
      <c s="2" r="B2" t="s">
        <v>2</v>
      </c>
      <c s="2" r="C2" t="s">
        <v>86</v>
      </c>
      <c s="2" r="D2" t="s">
        <v>2</v>
      </c>
      <c s="2" r="E2" t="s">
        <v>86</v>
      </c>
    </row>
    <row r="3" spans="1:5">
      <c s="3" r="A3" t="s">
        <v>119</v>
      </c>
    </row>
    <row r="4" spans="1:5">
      <c s="4" r="A4" t="s">
        <v>120</v>
      </c>
      <c s="7" r="B4" t="n">
        <v>833</v>
      </c>
      <c s="7" r="C4" t="n">
        <v>-2919</v>
      </c>
      <c s="7" r="D4" t="n">
        <v>220</v>
      </c>
      <c s="7" r="E4" t="n">
        <v>-13084</v>
      </c>
    </row>
    <row r="5" spans="1:5">
      <c s="3" r="A5" t="s">
        <v>121</v>
      </c>
    </row>
    <row r="6" spans="1:5">
      <c s="4" r="A6" t="s">
        <v>122</v>
      </c>
      <c s="6" r="B6" t="n">
        <v>33</v>
      </c>
      <c s="6" r="C6" t="n">
        <v>153</v>
      </c>
      <c s="6" r="D6" t="n">
        <v>1625</v>
      </c>
      <c s="6" r="E6" t="n">
        <v>-968</v>
      </c>
    </row>
    <row r="7" spans="1:5">
      <c s="4" r="A7" t="s">
        <v>66</v>
      </c>
      <c s="6" r="B7" t="n">
        <v>21</v>
      </c>
      <c s="4" r="C7" t="s">
        <v>46</v>
      </c>
      <c s="6" r="D7" t="n">
        <v>21</v>
      </c>
      <c s="4" r="E7" t="s">
        <v>46</v>
      </c>
    </row>
    <row r="8" spans="1:5">
      <c s="4" r="A8" t="s">
        <v>123</v>
      </c>
      <c s="6" r="B8" t="n">
        <v>54</v>
      </c>
      <c s="6" r="C8" t="n">
        <v>153</v>
      </c>
      <c s="6" r="D8" t="n">
        <v>1646</v>
      </c>
      <c s="6" r="E8" t="n">
        <v>-968</v>
      </c>
    </row>
    <row r="9" spans="1:5">
      <c s="4" r="A9" t="s">
        <v>124</v>
      </c>
      <c s="7" r="B9" t="n">
        <v>887</v>
      </c>
      <c s="7" r="C9" t="n">
        <v>-2766</v>
      </c>
      <c s="7" r="D9" t="n">
        <v>1866</v>
      </c>
      <c s="7" r="E9" t="n">
        <v>-140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409</v>
      </c>
      <c s="2" r="B1" t="s">
        <v>1</v>
      </c>
    </row>
    <row r="2" spans="1:2">
      <c s="2" r="B2" t="s">
        <v>410</v>
      </c>
    </row>
    <row r="3" spans="1:2">
      <c s="4" r="A3" t="s">
        <v>411</v>
      </c>
      <c s="6" r="B3" t="n">
        <v>130358</v>
      </c>
    </row>
    <row r="4" spans="1:2">
      <c s="4" r="A4" t="s">
        <v>412</v>
      </c>
      <c s="6" r="B4" t="n">
        <v>45555</v>
      </c>
    </row>
    <row r="5" spans="1:2">
      <c s="4" r="A5" t="s">
        <v>413</v>
      </c>
      <c s="6" r="B5" t="n">
        <v>-61368</v>
      </c>
    </row>
    <row r="6" spans="1:2">
      <c s="4" r="A6" t="s">
        <v>414</v>
      </c>
      <c s="6" r="B6" t="n">
        <v>-5625</v>
      </c>
    </row>
    <row r="7" spans="1:2">
      <c s="4" r="A7" t="s">
        <v>411</v>
      </c>
      <c s="6" r="B7" t="n">
        <v>108920</v>
      </c>
    </row>
    <row r="8" spans="1:2">
      <c s="4" r="A8" t="s">
        <v>415</v>
      </c>
      <c s="8" r="B8" t="n">
        <v>4.3</v>
      </c>
    </row>
    <row r="9" spans="1:2">
      <c s="4" r="A9" t="s">
        <v>416</v>
      </c>
      <c s="9" r="B9" t="n">
        <v>4.89</v>
      </c>
    </row>
    <row r="10" spans="1:2">
      <c s="4" r="A10" t="s">
        <v>417</v>
      </c>
      <c s="9" r="B10" t="n">
        <v>4.49</v>
      </c>
    </row>
    <row r="11" spans="1:2">
      <c s="4" r="A11" t="s">
        <v>418</v>
      </c>
      <c s="9" r="B11" t="n">
        <v>3.75</v>
      </c>
    </row>
    <row r="12" spans="1:2">
      <c s="4" r="A12" t="s">
        <v>419</v>
      </c>
      <c s="8" r="B12" t="n">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22"/>
    <col customWidth="1" max="3" min="3" width="22"/>
  </cols>
  <sheetData>
    <row r="1" spans="1:3">
      <c s="1" r="A1" t="s">
        <v>420</v>
      </c>
      <c s="2" r="B1" t="s">
        <v>85</v>
      </c>
      <c s="2" r="C1" t="s">
        <v>1</v>
      </c>
    </row>
    <row r="2" spans="1:3">
      <c s="2" r="B2" t="s">
        <v>421</v>
      </c>
      <c s="2" r="C2" t="s">
        <v>421</v>
      </c>
    </row>
    <row r="3" spans="1:3">
      <c s="4" r="A3" t="s">
        <v>422</v>
      </c>
      <c s="6" r="B3" t="n">
        <v>10</v>
      </c>
      <c s="6" r="C3" t="n">
        <v>10</v>
      </c>
    </row>
    <row r="4" spans="1:3">
      <c s="4" r="A4" t="s">
        <v>423</v>
      </c>
      <c s="11" r="C4" t="n">
        <v>2023</v>
      </c>
    </row>
    <row r="5" spans="1:3">
      <c s="4" r="A5" t="s">
        <v>424</v>
      </c>
    </row>
    <row r="6" spans="1:3">
      <c s="4" r="A6" t="s">
        <v>425</v>
      </c>
      <c s="4" r="B6" t="s">
        <v>426</v>
      </c>
      <c s="4" r="C6" t="s">
        <v>427</v>
      </c>
    </row>
    <row r="7" spans="1:3">
      <c s="4" r="A7" t="s">
        <v>428</v>
      </c>
    </row>
    <row r="8" spans="1:3">
      <c s="4" r="A8" t="s">
        <v>425</v>
      </c>
      <c s="4" r="C8"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430</v>
      </c>
      <c s="2" r="B1" t="s">
        <v>291</v>
      </c>
    </row>
    <row r="2" spans="1:2">
      <c s="3" r="A2" t="s">
        <v>431</v>
      </c>
    </row>
    <row r="3" spans="1:2">
      <c s="4" r="A3" t="s">
        <v>432</v>
      </c>
      <c s="7" r="B3" t="n">
        <v>164</v>
      </c>
    </row>
    <row r="4" spans="1:2">
      <c s="4" r="A4" t="s">
        <v>433</v>
      </c>
      <c s="6" r="B4" t="n">
        <v>290</v>
      </c>
    </row>
    <row r="5" spans="1:2">
      <c s="4" r="A5" t="s">
        <v>434</v>
      </c>
      <c s="6" r="B5" t="n">
        <v>248</v>
      </c>
    </row>
    <row r="6" spans="1:2">
      <c s="4" r="A6" t="s">
        <v>435</v>
      </c>
      <c s="6" r="B6" t="n">
        <v>131</v>
      </c>
    </row>
    <row r="7" spans="1:2">
      <c s="4" r="A7" t="s">
        <v>436</v>
      </c>
      <c s="4" r="B7" t="s">
        <v>46</v>
      </c>
    </row>
    <row r="8" spans="1:2">
      <c s="4" r="A8" t="s">
        <v>437</v>
      </c>
      <c s="4" r="B8" t="s">
        <v>46</v>
      </c>
    </row>
    <row r="9" spans="1:2">
      <c s="4" r="A9" t="s">
        <v>438</v>
      </c>
      <c s="6" r="B9" t="n">
        <v>833</v>
      </c>
    </row>
    <row r="10" spans="1:2">
      <c s="4" r="A10" t="s">
        <v>439</v>
      </c>
      <c s="6" r="B10" t="n">
        <v>33</v>
      </c>
    </row>
    <row r="11" spans="1:2">
      <c s="4" r="A11" t="s">
        <v>440</v>
      </c>
      <c s="6" r="B11" t="n">
        <v>800</v>
      </c>
    </row>
    <row r="12" spans="1:2">
      <c s="4" r="A12" t="s">
        <v>441</v>
      </c>
      <c s="6" r="B12" t="n">
        <v>314</v>
      </c>
    </row>
    <row r="13" spans="1:2">
      <c s="4" r="A13" t="s">
        <v>442</v>
      </c>
      <c s="6" r="B13" t="n">
        <v>486</v>
      </c>
    </row>
    <row r="14" spans="1:2">
      <c s="4" r="A14" t="s">
        <v>443</v>
      </c>
      <c s="6" r="B14" t="n">
        <v>289</v>
      </c>
    </row>
    <row r="15" spans="1:2">
      <c s="4" r="A15" t="s">
        <v>444</v>
      </c>
      <c s="6" r="B15" t="n">
        <v>462</v>
      </c>
    </row>
    <row r="16" spans="1:2">
      <c s="4" r="A16" t="s">
        <v>445</v>
      </c>
      <c s="6" r="B16" t="n">
        <v>408</v>
      </c>
    </row>
    <row r="17" spans="1:2">
      <c s="4" r="A17" t="s">
        <v>446</v>
      </c>
      <c s="6" r="B17" t="n">
        <v>375</v>
      </c>
    </row>
    <row r="18" spans="1:2">
      <c s="4" r="A18" t="s">
        <v>447</v>
      </c>
      <c s="6" r="B18" t="n">
        <v>353</v>
      </c>
    </row>
    <row r="19" spans="1:2">
      <c s="4" r="A19" t="s">
        <v>448</v>
      </c>
      <c s="6" r="B19" t="n">
        <v>636</v>
      </c>
    </row>
    <row r="20" spans="1:2">
      <c s="4" r="A20" t="s">
        <v>449</v>
      </c>
      <c s="7" r="B20" t="n">
        <v>25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2"/>
  </cols>
  <sheetData>
    <row r="1" spans="1:2">
      <c s="1" r="A1" t="s">
        <v>450</v>
      </c>
      <c s="2" r="B1" t="s">
        <v>1</v>
      </c>
    </row>
    <row r="2" spans="1:2">
      <c s="2" r="B2" t="s">
        <v>451</v>
      </c>
    </row>
    <row r="3" spans="1:2">
      <c s="3" r="A3" t="s">
        <v>195</v>
      </c>
    </row>
    <row r="4" spans="1:2">
      <c s="4" r="A4" t="s">
        <v>452</v>
      </c>
      <c s="6" r="B4"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85</v>
      </c>
      <c s="2" r="D1" t="s">
        <v>1</v>
      </c>
    </row>
    <row r="2" spans="1:5">
      <c s="2" r="B2" t="s">
        <v>2</v>
      </c>
      <c s="2" r="C2" t="s">
        <v>86</v>
      </c>
      <c s="2" r="D2" t="s">
        <v>2</v>
      </c>
      <c s="2" r="E2" t="s">
        <v>86</v>
      </c>
    </row>
    <row r="3" spans="1:5">
      <c s="3" r="A3" t="s">
        <v>454</v>
      </c>
    </row>
    <row r="4" spans="1:5">
      <c s="4" r="A4" t="s">
        <v>455</v>
      </c>
      <c s="7" r="B4" t="n">
        <v>20558</v>
      </c>
      <c s="7" r="C4" t="n">
        <v>17831</v>
      </c>
      <c s="7" r="D4" t="n">
        <v>37672</v>
      </c>
      <c s="7" r="E4" t="n">
        <v>36981</v>
      </c>
    </row>
    <row r="5" spans="1:5">
      <c s="4" r="A5" t="s">
        <v>456</v>
      </c>
      <c s="6" r="B5" t="n">
        <v>1963</v>
      </c>
      <c s="6" r="C5" t="n">
        <v>-2115</v>
      </c>
      <c s="6" r="D5" t="n">
        <v>3076</v>
      </c>
      <c s="6" r="E5" t="n">
        <v>-3015</v>
      </c>
    </row>
    <row r="6" spans="1:5">
      <c s="4" r="A6" t="s">
        <v>457</v>
      </c>
      <c s="6" r="B6" t="n">
        <v>-180</v>
      </c>
      <c s="6" r="C6" t="n">
        <v>-81</v>
      </c>
      <c s="6" r="D6" t="n">
        <v>-1005</v>
      </c>
      <c s="6" r="E6" t="n">
        <v>556</v>
      </c>
    </row>
    <row r="7" spans="1:5">
      <c s="4" r="A7" t="s">
        <v>458</v>
      </c>
      <c s="6" r="B7" t="n">
        <v>502</v>
      </c>
      <c s="4" r="C7" t="s">
        <v>46</v>
      </c>
      <c s="6" r="D7" t="n">
        <v>502</v>
      </c>
      <c s="4" r="E7" t="s">
        <v>46</v>
      </c>
    </row>
    <row r="8" spans="1:5">
      <c s="4" r="A8" t="s">
        <v>459</v>
      </c>
      <c s="6" r="B8" t="n">
        <v>6</v>
      </c>
      <c s="6" r="C8" t="n">
        <v>17</v>
      </c>
      <c s="6" r="D8" t="n">
        <v>43</v>
      </c>
      <c s="6" r="E8" t="n">
        <v>24</v>
      </c>
    </row>
    <row r="9" spans="1:5">
      <c s="4" r="A9" t="s">
        <v>460</v>
      </c>
      <c s="6" r="B9" t="n">
        <v>116</v>
      </c>
      <c s="4" r="C9" t="s">
        <v>46</v>
      </c>
      <c s="6" r="D9" t="n">
        <v>-366</v>
      </c>
      <c s="4" r="E9" t="s">
        <v>46</v>
      </c>
    </row>
    <row r="10" spans="1:5">
      <c s="4" r="A10" t="s">
        <v>461</v>
      </c>
      <c s="6" r="B10" t="n">
        <v>444</v>
      </c>
      <c s="6" r="C10" t="n">
        <v>88</v>
      </c>
      <c s="6" r="D10" t="n">
        <v>-826</v>
      </c>
      <c s="6" r="E10" t="n">
        <v>880</v>
      </c>
    </row>
    <row r="11" spans="1:5">
      <c s="4" r="A11" t="s">
        <v>109</v>
      </c>
      <c s="6" r="B11" t="n">
        <v>2407</v>
      </c>
      <c s="6" r="C11" t="n">
        <v>-2027</v>
      </c>
      <c s="6" r="D11" t="n">
        <v>2250</v>
      </c>
      <c s="6" r="E11" t="n">
        <v>-2135</v>
      </c>
    </row>
    <row r="12" spans="1:5">
      <c s="4" r="A12" t="s">
        <v>462</v>
      </c>
    </row>
    <row r="13" spans="1:5">
      <c s="3" r="A13" t="s">
        <v>454</v>
      </c>
    </row>
    <row r="14" spans="1:5">
      <c s="4" r="A14" t="s">
        <v>455</v>
      </c>
      <c s="6" r="B14" t="n">
        <v>21041</v>
      </c>
      <c s="6" r="C14" t="n">
        <v>18099</v>
      </c>
      <c s="6" r="D14" t="n">
        <v>38514</v>
      </c>
      <c s="6" r="E14" t="n">
        <v>37577</v>
      </c>
    </row>
    <row r="15" spans="1:5">
      <c s="4" r="A15" t="s">
        <v>463</v>
      </c>
      <c s="6" r="B15" t="n">
        <v>-483</v>
      </c>
      <c s="6" r="C15" t="n">
        <v>-268</v>
      </c>
      <c s="6" r="D15" t="n">
        <v>-842</v>
      </c>
      <c s="6" r="E15" t="n">
        <v>-596</v>
      </c>
    </row>
    <row r="16" spans="1:5">
      <c s="4" r="A16" t="s">
        <v>464</v>
      </c>
      <c s="6" r="B16" t="n">
        <v>20558</v>
      </c>
      <c s="6" r="C16" t="n">
        <v>17831</v>
      </c>
      <c s="6" r="D16" t="n">
        <v>37672</v>
      </c>
      <c s="6" r="E16" t="n">
        <v>36981</v>
      </c>
    </row>
    <row r="17" spans="1:5">
      <c s="4" r="A17" t="s">
        <v>456</v>
      </c>
      <c s="6" r="B17" t="n">
        <v>3897</v>
      </c>
      <c s="6" r="C17" t="n">
        <v>1039</v>
      </c>
      <c s="6" r="D17" t="n">
        <v>7058</v>
      </c>
      <c s="6" r="E17" t="n">
        <v>2673</v>
      </c>
    </row>
    <row r="18" spans="1:5">
      <c s="4" r="A18" t="s">
        <v>465</v>
      </c>
      <c s="6" r="B18" t="n">
        <v>-1934</v>
      </c>
      <c s="6" r="C18" t="n">
        <v>-2773</v>
      </c>
      <c s="6" r="D18" t="n">
        <v>-3983</v>
      </c>
      <c s="6" r="E18" t="n">
        <v>-5310</v>
      </c>
    </row>
    <row r="19" spans="1:5">
      <c s="4" r="A19" t="s">
        <v>466</v>
      </c>
      <c s="4" r="B19" t="s">
        <v>46</v>
      </c>
      <c s="6" r="C19" t="n">
        <v>-381</v>
      </c>
      <c s="6" r="D19" t="n">
        <v>1</v>
      </c>
      <c s="6" r="E19" t="n">
        <v>-378</v>
      </c>
    </row>
    <row r="20" spans="1:5">
      <c s="4" r="A20" t="s">
        <v>467</v>
      </c>
      <c s="4" r="B20" t="s">
        <v>46</v>
      </c>
      <c s="6" r="C20" t="n">
        <v>152</v>
      </c>
      <c s="4" r="D20" t="s">
        <v>46</v>
      </c>
      <c s="6" r="E20" t="n">
        <v>300</v>
      </c>
    </row>
    <row r="21" spans="1:5">
      <c s="4" r="A21" t="s">
        <v>460</v>
      </c>
      <c s="6" r="B21" t="n">
        <v>116</v>
      </c>
      <c s="4" r="C21" t="s">
        <v>46</v>
      </c>
      <c s="6" r="D21" t="n">
        <v>-366</v>
      </c>
      <c s="4" r="E21" t="s">
        <v>46</v>
      </c>
    </row>
    <row r="22" spans="1:5">
      <c s="4" r="A22" t="s">
        <v>461</v>
      </c>
      <c s="6" r="B22" t="n">
        <v>444</v>
      </c>
      <c s="6" r="C22" t="n">
        <v>88</v>
      </c>
      <c s="6" r="D22" t="n">
        <v>-826</v>
      </c>
      <c s="6" r="E22" t="n">
        <v>880</v>
      </c>
    </row>
    <row r="23" spans="1:5">
      <c s="4" r="A23" t="s">
        <v>109</v>
      </c>
      <c s="6" r="B23" t="n">
        <v>2407</v>
      </c>
      <c s="6" r="C23" t="n">
        <v>-2027</v>
      </c>
      <c s="6" r="D23" t="n">
        <v>2250</v>
      </c>
      <c s="6" r="E23" t="n">
        <v>-2135</v>
      </c>
    </row>
    <row r="24" spans="1:5">
      <c s="4" r="A24" t="s">
        <v>468</v>
      </c>
    </row>
    <row r="25" spans="1:5">
      <c s="3" r="A25" t="s">
        <v>454</v>
      </c>
    </row>
    <row r="26" spans="1:5">
      <c s="4" r="A26" t="s">
        <v>455</v>
      </c>
      <c s="6" r="B26" t="n">
        <v>11288</v>
      </c>
      <c s="6" r="C26" t="n">
        <v>10301</v>
      </c>
      <c s="6" r="D26" t="n">
        <v>21015</v>
      </c>
      <c s="6" r="E26" t="n">
        <v>22733</v>
      </c>
    </row>
    <row r="27" spans="1:5">
      <c s="4" r="A27" t="s">
        <v>456</v>
      </c>
      <c s="6" r="B27" t="n">
        <v>3066</v>
      </c>
      <c s="6" r="C27" t="n">
        <v>1159</v>
      </c>
      <c s="6" r="D27" t="n">
        <v>6113</v>
      </c>
      <c s="6" r="E27" t="n">
        <v>3271</v>
      </c>
    </row>
    <row r="28" spans="1:5">
      <c s="4" r="A28" t="s">
        <v>457</v>
      </c>
      <c s="6" r="B28" t="n">
        <v>-154</v>
      </c>
      <c s="6" r="C28" t="n">
        <v>-73</v>
      </c>
      <c s="6" r="D28" t="n">
        <v>-1039</v>
      </c>
      <c s="6" r="E28" t="n">
        <v>675</v>
      </c>
    </row>
    <row r="29" spans="1:5">
      <c s="4" r="A29" t="s">
        <v>458</v>
      </c>
      <c s="6" r="B29" t="n">
        <v>502</v>
      </c>
      <c s="4" r="C29" t="s">
        <v>46</v>
      </c>
      <c s="6" r="D29" t="n">
        <v>502</v>
      </c>
      <c s="4" r="E29" t="s">
        <v>46</v>
      </c>
    </row>
    <row r="30" spans="1:5">
      <c s="4" r="A30" t="s">
        <v>459</v>
      </c>
      <c s="6" r="B30" t="n">
        <v>9</v>
      </c>
      <c s="6" r="C30" t="n">
        <v>19</v>
      </c>
      <c s="6" r="D30" t="n">
        <v>50</v>
      </c>
      <c s="6" r="E30" t="n">
        <v>26</v>
      </c>
    </row>
    <row r="31" spans="1:5">
      <c s="4" r="A31" t="s">
        <v>469</v>
      </c>
    </row>
    <row r="32" spans="1:5">
      <c s="3" r="A32" t="s">
        <v>454</v>
      </c>
    </row>
    <row r="33" spans="1:5">
      <c s="4" r="A33" t="s">
        <v>455</v>
      </c>
      <c s="6" r="B33" t="n">
        <v>9753</v>
      </c>
      <c s="6" r="C33" t="n">
        <v>7798</v>
      </c>
      <c s="6" r="D33" t="n">
        <v>17499</v>
      </c>
      <c s="6" r="E33" t="n">
        <v>14844</v>
      </c>
    </row>
    <row r="34" spans="1:5">
      <c s="4" r="A34" t="s">
        <v>456</v>
      </c>
      <c s="6" r="B34" t="n">
        <v>831</v>
      </c>
      <c s="6" r="C34" t="n">
        <v>-120</v>
      </c>
      <c s="6" r="D34" t="n">
        <v>945</v>
      </c>
      <c s="6" r="E34" t="n">
        <v>-598</v>
      </c>
    </row>
    <row r="35" spans="1:5">
      <c s="4" r="A35" t="s">
        <v>457</v>
      </c>
      <c s="6" r="B35" t="n">
        <v>-26</v>
      </c>
      <c s="6" r="C35" t="n">
        <v>-8</v>
      </c>
      <c s="6" r="D35" t="n">
        <v>34</v>
      </c>
      <c s="6" r="E35" t="n">
        <v>-119</v>
      </c>
    </row>
    <row r="36" spans="1:5">
      <c s="4" r="A36" t="s">
        <v>459</v>
      </c>
      <c s="7" r="B36" t="n">
        <v>-3</v>
      </c>
      <c s="7" r="C36" t="n">
        <v>-2</v>
      </c>
      <c s="7" r="D36" t="n">
        <v>-7</v>
      </c>
      <c s="7" r="E36"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25</v>
      </c>
    </row>
    <row r="2" spans="1:3">
      <c s="4" r="A2" t="s">
        <v>471</v>
      </c>
      <c s="7" r="B2" t="n">
        <v>62332</v>
      </c>
      <c s="7" r="C2" t="n">
        <v>59580</v>
      </c>
    </row>
    <row r="3" spans="1:3">
      <c s="4" r="A3" t="s">
        <v>472</v>
      </c>
    </row>
    <row r="4" spans="1:3">
      <c s="4" r="A4" t="s">
        <v>471</v>
      </c>
      <c s="6" r="B4" t="n">
        <v>35424</v>
      </c>
      <c s="6" r="C4" t="n">
        <v>38159</v>
      </c>
    </row>
    <row r="5" spans="1:3">
      <c s="4" r="A5" t="s">
        <v>473</v>
      </c>
    </row>
    <row r="6" spans="1:3">
      <c s="4" r="A6" t="s">
        <v>471</v>
      </c>
      <c s="6" r="B6" t="n">
        <v>17330</v>
      </c>
      <c s="6" r="C6" t="n">
        <v>15319</v>
      </c>
    </row>
    <row r="7" spans="1:3">
      <c s="4" r="A7" t="s">
        <v>474</v>
      </c>
    </row>
    <row r="8" spans="1:3">
      <c s="4" r="A8" t="s">
        <v>471</v>
      </c>
      <c s="7" r="B8" t="n">
        <v>9578</v>
      </c>
      <c s="7" r="C8" t="n">
        <v>61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5</v>
      </c>
      <c s="2" r="B1" t="s">
        <v>85</v>
      </c>
      <c s="2" r="D1" t="s">
        <v>1</v>
      </c>
    </row>
    <row r="2" spans="1:5">
      <c s="2" r="B2" t="s">
        <v>2</v>
      </c>
      <c s="2" r="C2" t="s">
        <v>86</v>
      </c>
      <c s="2" r="D2" t="s">
        <v>2</v>
      </c>
      <c s="2" r="E2" t="s">
        <v>86</v>
      </c>
    </row>
    <row r="3" spans="1:5">
      <c s="4" r="A3" t="s">
        <v>476</v>
      </c>
      <c s="7" r="B3" t="n">
        <v>20558</v>
      </c>
      <c s="7" r="C3" t="n">
        <v>17831</v>
      </c>
      <c s="7" r="D3" t="n">
        <v>37672</v>
      </c>
      <c s="7" r="E3" t="n">
        <v>36981</v>
      </c>
    </row>
    <row r="4" spans="1:5">
      <c s="4" r="A4" t="s">
        <v>477</v>
      </c>
    </row>
    <row r="5" spans="1:5">
      <c s="4" r="A5" t="s">
        <v>476</v>
      </c>
      <c s="6" r="B5" t="n">
        <v>16309</v>
      </c>
      <c s="6" r="C5" t="n">
        <v>14096</v>
      </c>
      <c s="6" r="D5" t="n">
        <v>29541</v>
      </c>
      <c s="6" r="E5" t="n">
        <v>27993</v>
      </c>
    </row>
    <row r="6" spans="1:5">
      <c s="4" r="A6" t="s">
        <v>478</v>
      </c>
    </row>
    <row r="7" spans="1:5">
      <c s="4" r="A7" t="s">
        <v>476</v>
      </c>
      <c s="6" r="B7" t="n">
        <v>1843</v>
      </c>
      <c s="6" r="C7" t="n">
        <v>871</v>
      </c>
      <c s="6" r="D7" t="n">
        <v>2798</v>
      </c>
      <c s="6" r="E7" t="n">
        <v>1667</v>
      </c>
    </row>
    <row r="8" spans="1:5">
      <c s="4" r="A8" t="s">
        <v>479</v>
      </c>
    </row>
    <row r="9" spans="1:5">
      <c s="4" r="A9" t="s">
        <v>476</v>
      </c>
      <c s="6" r="B9" t="n">
        <v>593</v>
      </c>
      <c s="6" r="C9" t="n">
        <v>509</v>
      </c>
      <c s="6" r="D9" t="n">
        <v>975</v>
      </c>
      <c s="6" r="E9" t="n">
        <v>2445</v>
      </c>
    </row>
    <row r="10" spans="1:5">
      <c s="4" r="A10" t="s">
        <v>480</v>
      </c>
    </row>
    <row r="11" spans="1:5">
      <c s="4" r="A11" t="s">
        <v>476</v>
      </c>
      <c s="6" r="B11" t="n">
        <v>1172</v>
      </c>
      <c s="6" r="C11" t="n">
        <v>1129</v>
      </c>
      <c s="6" r="D11" t="n">
        <v>2277</v>
      </c>
      <c s="6" r="E11" t="n">
        <v>2379</v>
      </c>
    </row>
    <row r="12" spans="1:5">
      <c s="4" r="A12" t="s">
        <v>481</v>
      </c>
    </row>
    <row r="13" spans="1:5">
      <c s="4" r="A13" t="s">
        <v>476</v>
      </c>
      <c s="6" r="B13" t="n">
        <v>447</v>
      </c>
      <c s="6" r="C13" t="n">
        <v>797</v>
      </c>
      <c s="6" r="D13" t="n">
        <v>1344</v>
      </c>
      <c s="6" r="E13" t="n">
        <v>1379</v>
      </c>
    </row>
    <row r="14" spans="1:5">
      <c s="4" r="A14" t="s">
        <v>482</v>
      </c>
    </row>
    <row r="15" spans="1:5">
      <c s="4" r="A15" t="s">
        <v>476</v>
      </c>
      <c s="6" r="B15" t="n">
        <v>119</v>
      </c>
      <c s="6" r="C15" t="n">
        <v>173</v>
      </c>
      <c s="6" r="D15" t="n">
        <v>592</v>
      </c>
      <c s="6" r="E15" t="n">
        <v>771</v>
      </c>
    </row>
    <row r="16" spans="1:5">
      <c s="4" r="A16" t="s">
        <v>483</v>
      </c>
    </row>
    <row r="17" spans="1:5">
      <c s="4" r="A17" t="s">
        <v>476</v>
      </c>
      <c s="6" r="B17" t="n">
        <v>17</v>
      </c>
      <c s="6" r="C17" t="n">
        <v>20</v>
      </c>
      <c s="6" r="D17" t="n">
        <v>25</v>
      </c>
      <c s="6" r="E17" t="n">
        <v>45</v>
      </c>
    </row>
    <row r="18" spans="1:5">
      <c s="4" r="A18" t="s">
        <v>484</v>
      </c>
    </row>
    <row r="19" spans="1:5">
      <c s="4" r="A19" t="s">
        <v>476</v>
      </c>
      <c s="7" r="B19" t="n">
        <v>58</v>
      </c>
      <c s="7" r="C19" t="n">
        <v>236</v>
      </c>
      <c s="7" r="D19" t="n">
        <v>120</v>
      </c>
      <c s="7" r="E19" t="n">
        <v>3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25</v>
      </c>
    </row>
    <row r="2" spans="1:3">
      <c s="4" r="A2" t="s">
        <v>471</v>
      </c>
      <c s="7" r="B2" t="n">
        <v>62332</v>
      </c>
      <c s="7" r="C2" t="n">
        <v>59580</v>
      </c>
    </row>
    <row r="3" spans="1:3">
      <c s="4" r="A3" t="s">
        <v>477</v>
      </c>
    </row>
    <row r="4" spans="1:3">
      <c s="4" r="A4" t="s">
        <v>471</v>
      </c>
      <c s="6" r="B4" t="n">
        <v>32955</v>
      </c>
      <c s="6" r="C4" t="n">
        <v>33882</v>
      </c>
    </row>
    <row r="5" spans="1:3">
      <c s="4" r="A5" t="s">
        <v>480</v>
      </c>
    </row>
    <row r="6" spans="1:3">
      <c s="4" r="A6" t="s">
        <v>471</v>
      </c>
      <c s="7" r="B6" t="n">
        <v>29377</v>
      </c>
      <c s="7" r="C6" t="n">
        <v>256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86</v>
      </c>
    </row>
    <row r="3" spans="1:3">
      <c s="3" r="A3" t="s">
        <v>126</v>
      </c>
    </row>
    <row r="4" spans="1:3">
      <c s="4" r="A4" t="s">
        <v>114</v>
      </c>
      <c s="7" r="B4" t="n">
        <v>220</v>
      </c>
      <c s="7" r="C4" t="n">
        <v>-13084</v>
      </c>
    </row>
    <row r="5" spans="1:3">
      <c s="4" r="A5" t="s">
        <v>113</v>
      </c>
      <c s="6" r="B5" t="n">
        <v>-734</v>
      </c>
      <c s="6" r="C5" t="n">
        <v>-347</v>
      </c>
    </row>
    <row r="6" spans="1:3">
      <c s="4" r="A6" t="s">
        <v>112</v>
      </c>
      <c s="6" r="B6" t="n">
        <v>954</v>
      </c>
      <c s="6" r="C6" t="n">
        <v>-12737</v>
      </c>
    </row>
    <row r="7" spans="1:3">
      <c s="3" r="A7" t="s">
        <v>127</v>
      </c>
    </row>
    <row r="8" spans="1:3">
      <c s="4" r="A8" t="s">
        <v>128</v>
      </c>
      <c s="6" r="B8" t="n">
        <v>-44</v>
      </c>
      <c s="6" r="C8" t="n">
        <v>24</v>
      </c>
    </row>
    <row r="9" spans="1:3">
      <c s="4" r="A9" t="s">
        <v>129</v>
      </c>
      <c s="6" r="B9" t="n">
        <v>47</v>
      </c>
      <c s="6" r="C9" t="n">
        <v>957</v>
      </c>
    </row>
    <row r="10" spans="1:3">
      <c s="4" r="A10" t="s">
        <v>130</v>
      </c>
      <c s="6" r="B10" t="n">
        <v>171</v>
      </c>
      <c s="6" r="C10" t="n">
        <v>310</v>
      </c>
    </row>
    <row r="11" spans="1:3">
      <c s="4" r="A11" t="s">
        <v>131</v>
      </c>
      <c s="6" r="B11" t="n">
        <v>1127</v>
      </c>
      <c s="6" r="C11" t="n">
        <v>1245</v>
      </c>
    </row>
    <row r="12" spans="1:3">
      <c s="4" r="A12" t="s">
        <v>111</v>
      </c>
      <c s="6" r="B12" t="n">
        <v>-41</v>
      </c>
      <c s="6" r="C12" t="n">
        <v>-94</v>
      </c>
    </row>
    <row r="13" spans="1:3">
      <c s="4" r="A13" t="s">
        <v>105</v>
      </c>
      <c s="6" r="B13" t="n">
        <v>366</v>
      </c>
      <c s="4" r="C13" t="s">
        <v>46</v>
      </c>
    </row>
    <row r="14" spans="1:3">
      <c s="4" r="A14" t="s">
        <v>132</v>
      </c>
      <c s="6" r="B14" t="n">
        <v>-1</v>
      </c>
      <c s="6" r="C14" t="n">
        <v>378</v>
      </c>
    </row>
    <row r="15" spans="1:3">
      <c s="4" r="A15" t="s">
        <v>56</v>
      </c>
      <c s="6" r="B15" t="n">
        <v>-146</v>
      </c>
      <c s="6" r="C15" t="n">
        <v>8812</v>
      </c>
    </row>
    <row r="16" spans="1:3">
      <c s="4" r="A16" t="s">
        <v>133</v>
      </c>
      <c s="6" r="B16" t="n">
        <v>244</v>
      </c>
      <c s="6" r="C16" t="n">
        <v>151</v>
      </c>
    </row>
    <row r="17" spans="1:3">
      <c s="3" r="A17" t="s">
        <v>134</v>
      </c>
    </row>
    <row r="18" spans="1:3">
      <c s="4" r="A18" t="s">
        <v>135</v>
      </c>
      <c s="6" r="B18" t="n">
        <v>-2684</v>
      </c>
      <c s="6" r="C18" t="n">
        <v>6683</v>
      </c>
    </row>
    <row r="19" spans="1:3">
      <c s="4" r="A19" t="s">
        <v>136</v>
      </c>
      <c s="6" r="B19" t="n">
        <v>-522</v>
      </c>
      <c s="6" r="C19" t="n">
        <v>227</v>
      </c>
    </row>
    <row r="20" spans="1:3">
      <c s="4" r="A20" t="s">
        <v>35</v>
      </c>
      <c s="6" r="B20" t="n">
        <v>-320</v>
      </c>
      <c s="6" r="C20" t="n">
        <v>-524</v>
      </c>
    </row>
    <row r="21" spans="1:3">
      <c s="4" r="A21" t="s">
        <v>49</v>
      </c>
      <c s="6" r="B21" t="n">
        <v>1361</v>
      </c>
      <c s="6" r="C21" t="n">
        <v>-2518</v>
      </c>
    </row>
    <row r="22" spans="1:3">
      <c s="4" r="A22" t="s">
        <v>50</v>
      </c>
      <c s="6" r="B22" t="n">
        <v>358</v>
      </c>
      <c s="6" r="C22" t="n">
        <v>-697</v>
      </c>
    </row>
    <row r="23" spans="1:3">
      <c s="4" r="A23" t="s">
        <v>51</v>
      </c>
      <c s="6" r="B23" t="n">
        <v>-570</v>
      </c>
      <c s="6" r="C23" t="n">
        <v>-682</v>
      </c>
    </row>
    <row r="24" spans="1:3">
      <c s="4" r="A24" t="s">
        <v>137</v>
      </c>
      <c s="6" r="B24" t="n">
        <v>-1620</v>
      </c>
      <c s="6" r="C24" t="n">
        <v>837</v>
      </c>
    </row>
    <row r="25" spans="1:3">
      <c s="4" r="A25" t="s">
        <v>44</v>
      </c>
      <c s="6" r="B25" t="n">
        <v>-124</v>
      </c>
      <c s="6" r="C25" t="n">
        <v>-126</v>
      </c>
    </row>
    <row r="26" spans="1:3">
      <c s="4" r="A26" t="s">
        <v>138</v>
      </c>
      <c s="6" r="B26" t="n">
        <v>-1444</v>
      </c>
      <c s="6" r="C26" t="n">
        <v>2246</v>
      </c>
    </row>
    <row r="27" spans="1:3">
      <c s="4" r="A27" t="s">
        <v>139</v>
      </c>
      <c s="6" r="B27" t="n">
        <v>-2724</v>
      </c>
      <c s="6" r="C27" t="n">
        <v>667</v>
      </c>
    </row>
    <row r="28" spans="1:3">
      <c s="4" r="A28" t="s">
        <v>140</v>
      </c>
      <c s="6" r="B28" t="n">
        <v>-4168</v>
      </c>
      <c s="6" r="C28" t="n">
        <v>2913</v>
      </c>
    </row>
    <row r="29" spans="1:3">
      <c s="3" r="A29" t="s">
        <v>141</v>
      </c>
    </row>
    <row r="30" spans="1:3">
      <c s="4" r="A30" t="s">
        <v>142</v>
      </c>
      <c s="6" r="B30" t="n">
        <v>-3764</v>
      </c>
      <c s="4" r="C30" t="s">
        <v>46</v>
      </c>
    </row>
    <row r="31" spans="1:3">
      <c s="4" r="A31" t="s">
        <v>143</v>
      </c>
      <c s="6" r="B31" t="n">
        <v>103</v>
      </c>
      <c s="4" r="C31" t="s">
        <v>46</v>
      </c>
    </row>
    <row r="32" spans="1:3">
      <c s="4" r="A32" t="s">
        <v>144</v>
      </c>
      <c s="6" r="B32" t="n">
        <v>-653</v>
      </c>
      <c s="6" r="C32" t="n">
        <v>-240</v>
      </c>
    </row>
    <row r="33" spans="1:3">
      <c s="4" r="A33" t="s">
        <v>145</v>
      </c>
      <c s="4" r="B33" t="s">
        <v>46</v>
      </c>
      <c s="6" r="C33" t="n">
        <v>5</v>
      </c>
    </row>
    <row r="34" spans="1:3">
      <c s="4" r="A34" t="s">
        <v>146</v>
      </c>
      <c s="6" r="B34" t="n">
        <v>-4314</v>
      </c>
      <c s="6" r="C34" t="n">
        <v>-235</v>
      </c>
    </row>
    <row r="35" spans="1:3">
      <c s="3" r="A35" t="s">
        <v>147</v>
      </c>
    </row>
    <row r="36" spans="1:3">
      <c s="4" r="A36" t="s">
        <v>148</v>
      </c>
      <c s="6" r="B36" t="n">
        <v>-133</v>
      </c>
      <c s="4" r="C36" t="s">
        <v>46</v>
      </c>
    </row>
    <row r="37" spans="1:3">
      <c s="4" r="A37" t="s">
        <v>149</v>
      </c>
      <c s="6" r="B37" t="n">
        <v>53</v>
      </c>
      <c s="4" r="C37" t="s">
        <v>46</v>
      </c>
    </row>
    <row r="38" spans="1:3">
      <c s="4" r="A38" t="s">
        <v>150</v>
      </c>
      <c s="6" r="B38" t="n">
        <v>-159</v>
      </c>
      <c s="6" r="C38" t="n">
        <v>-14</v>
      </c>
    </row>
    <row r="39" spans="1:3">
      <c s="4" r="A39" t="s">
        <v>151</v>
      </c>
      <c s="6" r="B39" t="n">
        <v>6</v>
      </c>
      <c s="6" r="C39" t="n">
        <v>11</v>
      </c>
    </row>
    <row r="40" spans="1:3">
      <c s="4" r="A40" t="s">
        <v>152</v>
      </c>
      <c s="6" r="B40" t="n">
        <v>-233</v>
      </c>
      <c s="6" r="C40" t="n">
        <v>-3</v>
      </c>
    </row>
    <row r="41" spans="1:3">
      <c s="4" r="A41" t="s">
        <v>153</v>
      </c>
      <c s="6" r="B41" t="n">
        <v>916</v>
      </c>
      <c s="6" r="C41" t="n">
        <v>-517</v>
      </c>
    </row>
    <row r="42" spans="1:3">
      <c s="4" r="A42" t="s">
        <v>154</v>
      </c>
      <c s="6" r="B42" t="n">
        <v>-69</v>
      </c>
      <c s="6" r="C42" t="n">
        <v>12</v>
      </c>
    </row>
    <row r="43" spans="1:3">
      <c s="4" r="A43" t="s">
        <v>155</v>
      </c>
      <c s="6" r="B43" t="n">
        <v>-7868</v>
      </c>
      <c s="6" r="C43" t="n">
        <v>2170</v>
      </c>
    </row>
    <row r="44" spans="1:3">
      <c s="3" r="A44" t="s">
        <v>156</v>
      </c>
    </row>
    <row r="45" spans="1:3">
      <c s="4" r="A45" t="s">
        <v>157</v>
      </c>
      <c s="6" r="B45" t="n">
        <v>4208</v>
      </c>
      <c s="6" r="C45" t="n">
        <v>3190</v>
      </c>
    </row>
    <row r="46" spans="1:3">
      <c s="4" r="A46" t="s">
        <v>158</v>
      </c>
      <c s="6" r="B46" t="n">
        <v>-1415</v>
      </c>
      <c s="6" r="C46" t="n">
        <v>-3886</v>
      </c>
    </row>
    <row r="47" spans="1:3">
      <c s="4" r="A47" t="s">
        <v>159</v>
      </c>
      <c s="6" r="B47" t="n">
        <v>17862</v>
      </c>
      <c s="6" r="C47" t="n">
        <v>19301</v>
      </c>
    </row>
    <row r="48" spans="1:3">
      <c s="4" r="A48" t="s">
        <v>160</v>
      </c>
      <c s="6" r="B48" t="n">
        <v>12787</v>
      </c>
      <c s="6" r="C48" t="n">
        <v>20775</v>
      </c>
    </row>
    <row r="49" spans="1:3">
      <c s="3" r="A49" t="s">
        <v>161</v>
      </c>
    </row>
    <row r="50" spans="1:3">
      <c s="4" r="A50" t="s">
        <v>162</v>
      </c>
      <c s="4" r="B50" t="s">
        <v>46</v>
      </c>
      <c s="7" r="C50" t="n">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Discontinued Operations</vt:lpstr>
      <vt:lpstr>Summary of Significant Accounti</vt:lpstr>
      <vt:lpstr>Earnings (Loss) Per Common Shar</vt:lpstr>
      <vt:lpstr>Warranty Reserves</vt:lpstr>
      <vt:lpstr>Intangible Assets</vt:lpstr>
      <vt:lpstr>Goodwill</vt:lpstr>
      <vt:lpstr>Restructuring Activities</vt:lpstr>
      <vt:lpstr>Income Taxes</vt:lpstr>
      <vt:lpstr>Stock Compensation</vt:lpstr>
      <vt:lpstr>Commitments, Contingencies and </vt:lpstr>
      <vt:lpstr>Business Segment Information</vt:lpstr>
      <vt:lpstr>Summary of Significant Accoun19</vt:lpstr>
      <vt:lpstr>Discontinued Operations (Tables</vt:lpstr>
      <vt:lpstr>Summary of Significant Accoun21</vt:lpstr>
      <vt:lpstr>Earnings (Loss) Per Common Sh22</vt:lpstr>
      <vt:lpstr>Warranty Reserves (Tables)</vt:lpstr>
      <vt:lpstr>Intangible Assets (Tables)</vt:lpstr>
      <vt:lpstr>Goodwill (Tables)</vt:lpstr>
      <vt:lpstr>Restructuring Activities (Table</vt:lpstr>
      <vt:lpstr>Stock Compensation (Tables)</vt:lpstr>
      <vt:lpstr>Commitments, Contingencies an28</vt:lpstr>
      <vt:lpstr>Business Segment Information (T</vt:lpstr>
      <vt:lpstr>Discontinued Operations (Detail</vt:lpstr>
      <vt:lpstr>Discontinued Operations - Sched</vt:lpstr>
      <vt:lpstr>Discontinued Operations - Sch32</vt:lpstr>
      <vt:lpstr>Summary of Significant Accoun33</vt:lpstr>
      <vt:lpstr>Summary of Signficant Accountin</vt:lpstr>
      <vt:lpstr>Summary of Significant Accoun35</vt:lpstr>
      <vt:lpstr>Summary of Significant Accoun36</vt:lpstr>
      <vt:lpstr>Summary of Significant Accoun37</vt:lpstr>
      <vt:lpstr>Earnings (Loss) Per Common Sh38</vt:lpstr>
      <vt:lpstr>Earnings (Loss) Per Common Sh39</vt:lpstr>
      <vt:lpstr>Warranty Reserves - Schedule of</vt:lpstr>
      <vt:lpstr>Intangible Assets (Details Narr</vt:lpstr>
      <vt:lpstr>Intangible Assets - Schedule of</vt:lpstr>
      <vt:lpstr>Intangible Assets - Schedule 43</vt:lpstr>
      <vt:lpstr>Goodwill - Summary of Changes i</vt:lpstr>
      <vt:lpstr>Restructuring Activities - Sche</vt:lpstr>
      <vt:lpstr>Income Taxes (Details Narrative</vt:lpstr>
      <vt:lpstr>Stock Compensation (Details Nar</vt:lpstr>
      <vt:lpstr>Stock Compensation - Schedule o</vt:lpstr>
      <vt:lpstr>Stock Compensation - Summary of</vt:lpstr>
      <vt:lpstr>Stock Compensation - Summary 50</vt:lpstr>
      <vt:lpstr>Commitments, Contingencies an51</vt:lpstr>
      <vt:lpstr>Commitments, Contingencies an52</vt:lpstr>
      <vt:lpstr>Business Segment Information (D</vt:lpstr>
      <vt:lpstr>Business Segment Information - </vt:lpstr>
      <vt:lpstr>Business Segment Information 55</vt:lpstr>
      <vt:lpstr>Business Segment Information 56</vt:lpstr>
      <vt:lpstr>Business Segment Information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18:40Z</dcterms:created>
  <dcterms:modified xmlns:dcterms="http://purl.org/dc/terms/" xmlns:xsi="http://www.w3.org/2001/XMLSchema-instance" xsi:type="dcterms:W3CDTF">2016-08-04T17:18:40Z</dcterms:modified>
  <dc:title xmlns:dc="http://purl.org/dc/elements/1.1/">Untitled</dc:title>
  <dc:description xmlns:dc="http://purl.org/dc/elements/1.1/"/>
  <dc:subject xmlns:dc="http://purl.org/dc/elements/1.1/"/>
  <cp:keywords/>
  <cp:category/>
</cp:coreProperties>
</file>